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Stockho" sheetId="6" state="visible" r:id="rId6"/>
    <sheet xmlns:r="http://schemas.openxmlformats.org/officeDocument/2006/relationships" name="Condensed Statements of Stock_2" sheetId="7" state="visible" r:id="rId7"/>
    <sheet xmlns:r="http://schemas.openxmlformats.org/officeDocument/2006/relationships" name="Condensed Statements of Cash Fl" sheetId="8" state="visible" r:id="rId8"/>
    <sheet xmlns:r="http://schemas.openxmlformats.org/officeDocument/2006/relationships" name="Organization and Basis of Prese" sheetId="9" state="visible" r:id="rId9"/>
    <sheet xmlns:r="http://schemas.openxmlformats.org/officeDocument/2006/relationships" name="Going Concern and Management_s " sheetId="10" state="visible" r:id="rId10"/>
    <sheet xmlns:r="http://schemas.openxmlformats.org/officeDocument/2006/relationships" name="Summary of Significant Accounti" sheetId="11" state="visible" r:id="rId11"/>
    <sheet xmlns:r="http://schemas.openxmlformats.org/officeDocument/2006/relationships" name="Balance Sheet Details" sheetId="12" state="visible" r:id="rId12"/>
    <sheet xmlns:r="http://schemas.openxmlformats.org/officeDocument/2006/relationships" name="Significant Agreements" sheetId="13" state="visible" r:id="rId13"/>
    <sheet xmlns:r="http://schemas.openxmlformats.org/officeDocument/2006/relationships" name="Stockholders_ Equity"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Balance Sheet Details (Tables)" sheetId="22" state="visible" r:id="rId22"/>
    <sheet xmlns:r="http://schemas.openxmlformats.org/officeDocument/2006/relationships" name="Stockholders_ Equity (Tables)" sheetId="23" state="visible" r:id="rId23"/>
    <sheet xmlns:r="http://schemas.openxmlformats.org/officeDocument/2006/relationships" name="Net Loss Per Share (Tables)" sheetId="24" state="visible" r:id="rId24"/>
    <sheet xmlns:r="http://schemas.openxmlformats.org/officeDocument/2006/relationships" name="Organization and Basis of Pre_2" sheetId="25" state="visible" r:id="rId25"/>
    <sheet xmlns:r="http://schemas.openxmlformats.org/officeDocument/2006/relationships" name="Going Concern and Management__2" sheetId="26" state="visible" r:id="rId26"/>
    <sheet xmlns:r="http://schemas.openxmlformats.org/officeDocument/2006/relationships" name="Summary of Significant Accoun_3" sheetId="27" state="visible" r:id="rId27"/>
    <sheet xmlns:r="http://schemas.openxmlformats.org/officeDocument/2006/relationships" name="Balance Sheet Details (Details)" sheetId="28" state="visible" r:id="rId28"/>
    <sheet xmlns:r="http://schemas.openxmlformats.org/officeDocument/2006/relationships" name="Balance Sheet Details (Detail_2" sheetId="29" state="visible" r:id="rId29"/>
    <sheet xmlns:r="http://schemas.openxmlformats.org/officeDocument/2006/relationships" name="Significant Agreements (Details" sheetId="30" state="visible" r:id="rId30"/>
    <sheet xmlns:r="http://schemas.openxmlformats.org/officeDocument/2006/relationships" name="Stockholders_ Equity (Details)" sheetId="31" state="visible" r:id="rId31"/>
    <sheet xmlns:r="http://schemas.openxmlformats.org/officeDocument/2006/relationships" name="Stockholders_ Equity (Details) " sheetId="32" state="visible" r:id="rId32"/>
    <sheet xmlns:r="http://schemas.openxmlformats.org/officeDocument/2006/relationships" name="Stockholders_ Equity (Details_2" sheetId="33" state="visible" r:id="rId33"/>
    <sheet xmlns:r="http://schemas.openxmlformats.org/officeDocument/2006/relationships" name="Stockholders_ Equity (Details_3" sheetId="34" state="visible" r:id="rId34"/>
    <sheet xmlns:r="http://schemas.openxmlformats.org/officeDocument/2006/relationships" name="Commitments and Contingencies (" sheetId="35" state="visible" r:id="rId35"/>
    <sheet xmlns:r="http://schemas.openxmlformats.org/officeDocument/2006/relationships" name="Related Party Transactions (Det" sheetId="36" state="visible" r:id="rId36"/>
    <sheet xmlns:r="http://schemas.openxmlformats.org/officeDocument/2006/relationships" name="Net Loss Per Share (Details) - "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_(&quot;$ &quot;#,##0.0_);_(&quot;$ &quot;(#,##0.0)"/>
    <numFmt numFmtId="168" formatCode="#,##0.0_);(#,##0.0)"/>
    <numFmt numFmtId="169" formatCode="#,##0%_);(#,##0%)"/>
    <numFmt numFmtId="170" formatCode="_(&quot;$ &quot;#,##0.000_);_(&quot;$ &quot;(#,##0.000)"/>
    <numFmt numFmtId="171" formatCode="#,##0.00%_);(#,##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Document And Entity Information - shares</t>
        </is>
      </c>
      <c r="B1" s="2" t="inlineStr">
        <is>
          <t>3 Months Ended</t>
        </is>
      </c>
    </row>
    <row r="2">
      <c r="B2" s="2" t="inlineStr">
        <is>
          <t>Mar. 31, 2023</t>
        </is>
      </c>
      <c r="C2" s="2" t="inlineStr">
        <is>
          <t>May 12, 2023</t>
        </is>
      </c>
    </row>
    <row r="3">
      <c r="A3" s="3" t="inlineStr">
        <is>
          <t>Document Information Line Items</t>
        </is>
      </c>
      <c r="B3" s="4" t="inlineStr">
        <is>
          <t xml:space="preserve"> </t>
        </is>
      </c>
      <c r="C3" s="4" t="inlineStr">
        <is>
          <t xml:space="preserve"> </t>
        </is>
      </c>
    </row>
    <row r="4">
      <c r="A4" s="4" t="inlineStr">
        <is>
          <t>Entity Registrant Name</t>
        </is>
      </c>
      <c r="B4" s="4" t="inlineStr">
        <is>
          <t>Blue
Water Biotech, Inc.</t>
        </is>
      </c>
      <c r="C4" s="4" t="inlineStr">
        <is>
          <t xml:space="preserve"> </t>
        </is>
      </c>
    </row>
    <row r="5">
      <c r="A5" s="4" t="inlineStr">
        <is>
          <t>Trading Symbol</t>
        </is>
      </c>
      <c r="B5" s="4" t="inlineStr">
        <is>
          <t>BWV</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5905732</v>
      </c>
    </row>
    <row r="9">
      <c r="A9" s="4" t="inlineStr">
        <is>
          <t>Amendment Flag</t>
        </is>
      </c>
      <c r="B9" s="4" t="inlineStr">
        <is>
          <t>false</t>
        </is>
      </c>
      <c r="C9" s="4" t="inlineStr">
        <is>
          <t xml:space="preserve"> </t>
        </is>
      </c>
    </row>
    <row r="10">
      <c r="A10" s="4" t="inlineStr">
        <is>
          <t>Entity Central Index Key</t>
        </is>
      </c>
      <c r="B10" s="4" t="inlineStr">
        <is>
          <t>0001782107</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Mar. 31,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41294</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1-2262816</t>
        </is>
      </c>
      <c r="C24" s="4" t="inlineStr">
        <is>
          <t xml:space="preserve"> </t>
        </is>
      </c>
    </row>
    <row r="25">
      <c r="A25" s="4" t="inlineStr">
        <is>
          <t>Entity Address, Address Line One</t>
        </is>
      </c>
      <c r="B25" s="4" t="inlineStr">
        <is>
          <t>201 E. Fifth Street</t>
        </is>
      </c>
      <c r="C25" s="4" t="inlineStr">
        <is>
          <t xml:space="preserve"> </t>
        </is>
      </c>
    </row>
    <row r="26">
      <c r="A26" s="4" t="inlineStr">
        <is>
          <t>Entity Address, Address Line Two</t>
        </is>
      </c>
      <c r="B26" s="4" t="inlineStr">
        <is>
          <t>Suite 1900</t>
        </is>
      </c>
      <c r="C26" s="4" t="inlineStr">
        <is>
          <t xml:space="preserve"> </t>
        </is>
      </c>
    </row>
    <row r="27">
      <c r="A27" s="4" t="inlineStr">
        <is>
          <t>Entity Address, City or Town</t>
        </is>
      </c>
      <c r="B27" s="4" t="inlineStr">
        <is>
          <t>Cincinnati</t>
        </is>
      </c>
      <c r="C27" s="4" t="inlineStr">
        <is>
          <t xml:space="preserve"> </t>
        </is>
      </c>
    </row>
    <row r="28">
      <c r="A28" s="4" t="inlineStr">
        <is>
          <t>Entity Address, State or Province</t>
        </is>
      </c>
      <c r="B28" s="4" t="inlineStr">
        <is>
          <t>OH</t>
        </is>
      </c>
      <c r="C28" s="4" t="inlineStr">
        <is>
          <t xml:space="preserve"> </t>
        </is>
      </c>
    </row>
    <row r="29">
      <c r="A29" s="4" t="inlineStr">
        <is>
          <t>Entity Address, Postal Zip Code</t>
        </is>
      </c>
      <c r="B29" s="4" t="inlineStr">
        <is>
          <t>45202</t>
        </is>
      </c>
      <c r="C29" s="4" t="inlineStr">
        <is>
          <t xml:space="preserve"> </t>
        </is>
      </c>
    </row>
    <row r="30">
      <c r="A30" s="4" t="inlineStr">
        <is>
          <t>City Area Code</t>
        </is>
      </c>
      <c r="B30" s="4" t="inlineStr">
        <is>
          <t>(513)</t>
        </is>
      </c>
      <c r="C30" s="4" t="inlineStr">
        <is>
          <t xml:space="preserve"> </t>
        </is>
      </c>
    </row>
    <row r="31">
      <c r="A31" s="4" t="inlineStr">
        <is>
          <t>Local Phone Number</t>
        </is>
      </c>
      <c r="B31" s="4" t="inlineStr">
        <is>
          <t>620-4101</t>
        </is>
      </c>
      <c r="C31" s="4" t="inlineStr">
        <is>
          <t xml:space="preserve"> </t>
        </is>
      </c>
    </row>
    <row r="32">
      <c r="A32" s="4" t="inlineStr">
        <is>
          <t>Title of 12(b) Security</t>
        </is>
      </c>
      <c r="B32" s="4" t="inlineStr">
        <is>
          <t>Common stock, $0.00001 par value</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oing Concern and Management’s Plans</t>
        </is>
      </c>
      <c r="B1" s="2" t="inlineStr">
        <is>
          <t>3 Months Ended</t>
        </is>
      </c>
    </row>
    <row r="2">
      <c r="B2" s="2" t="inlineStr">
        <is>
          <t>Mar. 31, 2023</t>
        </is>
      </c>
    </row>
    <row r="3">
      <c r="A3" s="3" t="inlineStr">
        <is>
          <t>Liquidity and Financial Condition [Abstract]</t>
        </is>
      </c>
      <c r="B3" s="4" t="inlineStr">
        <is>
          <t xml:space="preserve"> </t>
        </is>
      </c>
    </row>
    <row r="4">
      <c r="A4" s="4" t="inlineStr">
        <is>
          <t>Going Concern and Management’s Plans</t>
        </is>
      </c>
      <c r="B4" s="4" t="inlineStr">
        <is>
          <t xml:space="preserve">Note 2 — Going Concern and Management’s Plans The
Company’s operating activities to date have been devoted to seeking licenses and engaging in research and development activities.
The Company’s product candidates currently under development will require significant additional research and development efforts
prior to commercialization. The Company has financed its operations since inception primarily using proceeds received from seed investors,
and proceeds received from its IPO and private placement issuances in April and August 2022 (the “Private Placements”), see
Note 6. During 2022, the Company completed its IPO and the Private Placements in which the Company received an aggregate of approximately
$33.1 million in net cash proceeds, after deducting placement agent fees and other offering expenses. The Company has incurred substantial operating
losses since inception and expects to continue to incur significant operating losses for the foreseeable future. As of March 31, 2023,
the Company had cash of approximately $20.3 million, working capital of approximately $19.7 million and an accumulated deficit
of approximately $22.2 million. During April 2023, the Company completed an acquisition of assets that requires the Company to pay initial
consideration of $20.0 million, of which $6.0 million was paid upon close, and $9.0 million of the remainder is due to the seller of the
assets within one year of the date these condensed financial statements were issued. The remaining $5.0 million is due in September 2024.
See Note 11. These factors, along with the Company’s
forecasted future cash flows, indicate that the Company will be unable to meet its contractual commitments and obligations as they come
due in the ordinary course of business within one year following the issuance of these condensed financial statements. The Company will
require significant additional capital to fund its continuing operations, satisfy existing and future obligations and liabilities, and
otherwise support the Company’s working capital needs and business activities, including the commercialization of ENTADFI® and
the development and commercialization of its current product candidates and future product candidates. Management’s plans include
generating product revenue from sales of ENTADFI®, which is subject to successful commercialization activities, some of which are
outside of the Company’s control, including but not limited to, securing contracts with wholesalers and third party payers, securing
contracts with third-party logistics providers, obtaining required licensure in various jurisdictions, and building a salesforce, as well
as attempting to secure additional required funding through equity or debt financings if available; however, there are currently no commitments
in place for further financing nor is there any assurance that such financing will be available to the Company on favorable terms, if
at all. If the Company is unable to secure additional capital, it may be required to curtail any clinical trials, development and/or commercialization
of products and product candidates, and it may take additional measures to reduce expenses in order to conserve its cash in amounts sufficient
to sustain operations and meet its obligations. Because of historical and expected operating losses
and net operating cash flow deficits, there is substantial doubt about the Company’s ability to continue as a going concern for
one year from the issuance of the condensed financial statements, which is not alleviated by management’s plans. The condensed financial
statements have been prepared assuming the Company will continue as a going concern. These condensed financial statements do not include
any adjustments that might be necessary from the outcome of this uncertain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Note 3
— Summary of Significant Accounting Policies During
the three months ended March 31, 2023, there were no changes to the Company’s significant accounting policies as described
in the Company’s Annual Report on Form 10-K for the year ended December 31, 2022, except for the following: Restricted
Cash Restricted
cash maintained under agreements that legally restrict the use of such funds is not included with cash and is reported as a separate
line item on the condensed balance sheet. Restricted cash as of March 31, 2023, primarily consists of earnest money deposited in a financial
institution for a potential asset acquisition. Subsequent to March 31, 2023, the funds were released from escrow to the Company and reclassified
from restricted cash to cash. A
reconciliation of the Company’s cash and restricted cash in the condensed balance sheet to cash and restricted cash in the condensed
statement of cash flows as of March 31, 2023 and is as follows:
As of As of
Cash $ 20,255,803 $ 25,752,659
Restricted cash 1,000,000 —
Cash and restricted cash $ 21,255,803 $ 25,752,659 New
Accounting Pronouncement The
Company’s management does not believe that any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lance Sheet Details</t>
        </is>
      </c>
      <c r="B1" s="2" t="inlineStr">
        <is>
          <t>3 Months Ended</t>
        </is>
      </c>
    </row>
    <row r="2">
      <c r="B2" s="2" t="inlineStr">
        <is>
          <t>Mar. 31, 2023</t>
        </is>
      </c>
    </row>
    <row r="3">
      <c r="A3" s="3" t="inlineStr">
        <is>
          <t>Balance Sheet Details [Abstract]</t>
        </is>
      </c>
      <c r="B3" s="4" t="inlineStr">
        <is>
          <t xml:space="preserve"> </t>
        </is>
      </c>
    </row>
    <row r="4">
      <c r="A4" s="4" t="inlineStr">
        <is>
          <t>Balance Sheet Details</t>
        </is>
      </c>
      <c r="B4" s="4" t="inlineStr">
        <is>
          <t xml:space="preserve">Note 4
— Balance Sheet Details Prepaid
Expenses and Other Current Assets Prepaid
expenses and other current assets consisted of the following as of March 31, 2023 and December 31, 2022:
As of As of
Prepaid research and development $ 208,583 $ 231,981
Prepaid insurance 484,788 148,789
Prepaid other 86,802 88,462
Total $ 780,173 $ 469,232 Accrued
Expenses Accrued
expenses consisted of the following as of March 31, 2023 and December 31, 2022:
As of As of
Accrued license fees $ — $ 15,000
Accrued research and development 549,762 847,747
Accrued deferred offering costs 246,316 125,000
Accrued compensation 324,051 1,132,859
Accrued franchise taxes 26,200 177,600
Accrued director fees 109,375 38,750
Accrued other 37,247 72,172
Total $ 1,292,951 $ 2,409,1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ignificant Agreements</t>
        </is>
      </c>
      <c r="B1" s="2" t="inlineStr">
        <is>
          <t>3 Months Ended</t>
        </is>
      </c>
    </row>
    <row r="2">
      <c r="B2" s="2" t="inlineStr">
        <is>
          <t>Mar. 31, 2023</t>
        </is>
      </c>
    </row>
    <row r="3">
      <c r="A3" s="3" t="inlineStr">
        <is>
          <t>Significant Agreements [Abstract]</t>
        </is>
      </c>
      <c r="B3" s="4" t="inlineStr">
        <is>
          <t xml:space="preserve"> </t>
        </is>
      </c>
    </row>
    <row r="4">
      <c r="A4" s="4" t="inlineStr">
        <is>
          <t>Significant Agreements</t>
        </is>
      </c>
      <c r="B4" s="4" t="inlineStr">
        <is>
          <t>Note 5
— Significant Agreements Oxford
University Innovation Limited In
December 2018, the Company entered into an option agreement with Oxford University Innovation (“OUI”), which was a
precursor to a license agreement (the “OUI Agreement”), dated July 16, 2019. Under the terms of the OUI Agreement, the
Company holds an exclusive, worldwide license to certain specified patent rights and biological materials relating to the use of
epitopes of limited variability and virus-like particle products and practice processes that are covered by the licensed patent
rights and biological materials for the purpose of developing and commercializing a vaccine product candidate for influenza. The
Company is obligated to use its best efforts to develop and market Licensed Products, as defined in the OUI Agreement, in accordance
with its development plan, report to OUI on progress, achieve the following milestones and must pay OUI nonrefundable milestone fees
when it achieves them: initiation of first Phase I study; initiation of first Phase II study; initiation of first Phase III/pivotal
registration studies; first submission of application for regulatory approval (BLA/NDA); marketing authorization in the United
States; marketing authorization in any EU country; marketing authorization in Japan; first marketing authorization in any other
country; first commercial sale in Japan; first commercial sale in any ROW country; first year that annual sales equal or exceed
certain thresholds. The OUI Agreement also requires the Company to pay certain milestone and royalty payments in the future, as the
related contingent events occur. The OUI Agreement will expire upon ten (10) years from the expiration of the last patent contained
in the licensed patent rights, unless terminated earlier. During the year ended December 31, 2021, the U.S. Patent related to
immunogenic composition was issued to OUI. This patent expires in August 2037. No additional patents have been issued during the
three months ended March 31, 2023. Either party may terminate the OUI Agreement for an uncured material breach. The Company was able
to terminate the OUI Agreement for any reason at any time upon six months’ written notice until July 16, 2022, which was the
third anniversary of the OUI Agreement. OUI may terminate immediately if the Company has a petition presented for its winding-up or
passes a resolution for winding up other than for a bona fide amalgamation or reconstruction or compounds with its creditors or has
a receiver or administrator appointed. OUI may also terminate if the Company opposes or challenges the validity of any of the
patents or applications in the Licensed Technology, as defined in the OUI Agreement; raises the claim that the know-how of the
Licensed Technology is not necessary to develop and market Licensed Products; or in OUI’s reasonable opinion, is taking
inadequate or insufficient steps to develop or market Licensed Products and does not take any further steps that OUI requests by
written notice within a reasonable time. St.
Jude Children’s Hospital The
Company entered into a license agreement (the “St. Jude Agreement”), dated January 27, 2020, with St. Jude Children’s
Research Hospital (“St. Jude”). Under the terms of the St. Jude Agreement, the Company holds an exclusive, worldwide license
to certain specified patent rights and biological materials relating to the use of live attenuated streptococcus pneumoniae and practice
processes that are covered by the licensed patent rights and biological materials for the purpose of developing and commercializing a
vaccine product candidate for streptococcus pneumoniae. The St. Jude Agreement requires the Company to pay certain milestone and royalty
payments in the future, as the related contingent events occur. The St. Jude Agreement will expire upon the expiration of the last valid
claim contained in the licensed patent rights, unless terminated earlier. The Company is obligated to use commercially reasonable efforts
to develop and commercialize the licensed product(s). The milestones include the following events: (i) complete IND enabling study; (ii)
initiate animal toxicology study; (iii) file IND; (iv) complete Phase I Clinical Trial; (v) commence Phase II Clinical Trial; (vi) commence
Phase III Clinical Trial; and, (vii) regulatory approval, U.S. or foreign equivalent. If the Company fails to achieve the development
milestones contained in the St. Jude Agreement, and if the Company and St. Jude fail to agree upon a mutually satisfactory revised timeline,
St. Jude will have the right to terminate the St. Jude Agreement. Either party may terminate the St. Jude Agreement in the event the
other party (a) files or has filed against it a petition under the Bankruptcy Act (among other things) or (b) fails to perform or otherwise
breaches its obligations under the St. Jude Agreement, and has not cured such failure or breach within sixty (60) days. The Company may
terminate for any reason on thirty (30) days written notice. On May 11, 2022, the Company entered into an amendment to the St. Jude Agreement,
whereby the royalty terms, milestone payments and licensing fees were amended, and a revised development milestone timeline was agreed
to. On March 22, 2023, the Company entered into another amendment to the St. Jude Agreement, whereby the development milestone timeline
was further revised and which had no financial impact. Cincinnati
Children’s Hospital Medical Center The
Company entered into a license agreement (the “CHMC Agreement”), dated June 1, 2021, with Children’s Hospital Medical
Center, d/b/a Cincinnati Children’s Hospital Medical Center (“CHMC”). Under the terms of the CHMC Agreement, the Company
holds an exclusive, worldwide license (other than the excluded field of immunization against, and prevention, control, or reduction in
the severity of gastroenteritis caused by rotavirus and norovirus in China and Hong Kong) to certain specified patent and biological
materials relating to the use of norovirus nanoparticles and practice processes that are covered by the licensed patent rights and biological
materials for the purpose of developing and commercializing CHMC patents and related technology directed to a virus-like particle vaccine
platform that utilizes nanoparticle delivery technology that may have potential broad application to develop vaccines for multiple infectious
diseases. The term of the CHMC Agreement begins on the effective date and extends on a jurisdiction by jurisdiction and product by product
basis until the later of: (i) the last to expire licensed patent; (ii) ten (10) years after the first commercial sale; or, (iii) entrance
onto the market of a biosimilar or interchangeable product. The Company is obligated to use commercially reasonable efforts to bring
licensed products to market through diligent research and development, testing, manufacturing and commercialization, to use best efforts
to make all necessary regulatory filings and obtain all necessary regulatory approvals, to achieve milestones relating to development
and sales, and report to CHMC on progress. The Company will also be obligated to pay agreed upon development milestone payments and royalty
payment to CHMC, as the related contingent events occur. The Company may terminate the CHMC Agreement for convenience, at any time prior
to first commercial sale of a product or process by providing one hundred and eighty (180) days’ written notice to CHMC. It may
also terminate for a CHMC uncured material breach. CHMC may terminate the CHMC Agreement for an uncured Company material breach or insolvency
or bankruptcy. Pursuant to the terms of the CHMC Agreement, if the Company fails to achieve the milestones, and cannot mutually agree
with CHMC on an amendment to the milestones, then CHMC will have the option of converting any and all of such exclusive licenses to nonexclusive
licenses, to continue developing indications that have already entered development at any stage or in which the Company has invested
in developing. CHMC may also terminate the CHMC Agreement to the fullest extent permitted by law in the countries of the worldwide territory,
in the event the Company or its affiliates challenge or induce others set up challenges to the validity or enforceability of any of the
Licensed Patents, as defined in the CHMC Agreement, and the Company will be obligated to reimburse CHMC for its costs, including reasonable
attorneys’ fees. Ology
Bioservices, Inc. (which was later acquired by National Resilience, Inc.) The
Company entered into a Master Services Agreement (“Ology MSA”), dated July 19, 2019, with Ology, Inc. (“Ology”)
to provide services from time to time, including but not limited to technology transfer, process development, analytical method optimization,
cGMP manufacture, regulatory affairs, and stability studies of biologic products. Pursuant to the Ology MSA, the Company and Ology shall
enter into a Project Addendum for each project to be governed by the terms and conditions of the Ology MSA. The
Company has entered into two Project Addendums as of December 31, 2022. The initial Project Addendum was executed on October 18, 2019
and the Company was required to pay Ology an aggregate of approximately $4 million. Due to unforeseen delays associated with COVID-19,
the Company and Ology entered into a letter agreement dated January 9, 2020 to stop work on the project, at which point the Company had
paid Ology $100,000 for services to be provided. The second Project Addendum was executed on May 21, 2021 and the Company is obligated
to pay Ology an aggregate amount of approximately $2.8 million, plus reimbursement for materials and outsourced testing, which will
be billed at cost plus 15%. During
2022, the Company entered into three amendments to the Ology MSA to adjust the scope of work defined in the second Project Addendum. The
amendments resulted in a net increase to the Company’s obligations under the second Project Addendum of $154,000. On March 27,
2023, the second Project Addendum to the Ology MSA was further amended to increase the scope of the project, resulting in an increase
to the Company’s obligations of $180,000 under the Ology MSA. During the three months ended March 31,
2023 the Company incurred related research and development expenses of approximately $335,000, and at March 31, 2023, the Company had
approximately $734,000 and $271,000 recorded as related accounts payable and accrued expenses, respectively. There was approximately $217,000
of related expenses incurred during the three months ended March 31, 2022. University
of Texas Health Science Center at San Antonio The
Company entered into a patent and technology license agreement (the “UT Health Agreement”), dated November 18, 2022, with
the University of Texas Health Science Center at San Antonio (“UT Health”). Under the terms of the UT Health Agreement, the
Company holds an exclusive, worldwide license (other than the excluded field of vectors, as defined in the UT Health Agreement) to certain
specified patent rights relating to the development of a live attenuated, oral Chlamydia vaccine candidate. An initial non-refundable
license fee of $100,000 was due upon execution of the agreement and subsequent annual license fees are due as follows: $20,000 per year
for each of the four years ending on December 31, 2026; $40,000 per year for each of the two years ending on December 31, 2028, and $60,000
per year for the year ending December 31, 2029 and each year thereafter until expiration or termination of the UT Health agreement. The
UT Health Agreement also requires the Company to pay certain milestone and royalty payments in the future, as the related contingent
events occur. The UT Health Agreement will expire upon the expiration of the last date of expiration or termination of the patent rights,
unless terminated earlier. The Company may terminate the UT Health Agreement for convenience, by providing 90 days’ written notice
to UT Health. UT Health may terminate the UT Health Agreement in the event the Company (a) becomes arrears in payment due and does not
make payment within 30 days after notification from UT Health or (b) is in breach of any non-payment provision and does not cure such
breach within 60 days after notification from UT Health or (c) UT Health delivers notice to the Company of three or more actual material
breaches of the UT Health Agreement in any 12-month period or (d) in the event the Company or its affiliates initiates any proceeding
or action to challenge the validity, enforceability, or scope of any of the licensed patents. Co-development
Agreement with AbVacc, Inc. On
February 1, 2023, the Company entered into a co-development agreement (the “Co-Development Agreement”) with AbVacc, Inc.
(“AbVacc”), for the purpose of conducting research aimed at co-development of specific vaccine candidates, including monkeypox
and Marburg virus disease with the potential to expand to others using the Norovirus nanoparticle platform (“Co-Development Project”),
and to govern the sharing of materials and information, as defined in the Co-Development Agreement, for the Co-Development Project. Under
the Co-Development Agreement, AbVacc and the Company will collaborate, through a joint development committee, to establish and implement
a development plan or statement of work for each Co-Development Project targeted product. Under the Co-Development Agreement, either
the Company or AbVacc, whichever party is the primary sponsor of any resulting product (as defined in the Co-Development Agreement),
will be obligated to compensate the other party for certain milestone payments that would range between $2.1 million and $4.75 million,
plus royalties of between 2% to 4%. There is no fixed obligation for either party, and each party will be responsible for their
own costs. The term of the Co-Development Agreement is three years from the effective date, unless previously terminated by
either party, in accordance with the Co-Development Agreement. During the three months ended March 31, 2023, the Company incurred approximately
$8,000 in costs for research and development related to the Co-Development Agreement. As of March 31, 2023, the Company evaluated
the likelihood of the Company achieving the specified milestones and generating product sales, and determined that the likelihood is
not yet probable and as such no accrual of these payments is required as of March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t>
        </is>
      </c>
      <c r="B4" s="4" t="inlineStr">
        <is>
          <t>Note 6
— Stockholders’ Equity Authorized
Capital On
February 23, 2022, in connection with the closing of the IPO, the Company filed with the Secretary of State of the State of Delaware
its second amended and restated certificate of incorporation (the “A&amp;R COI”), which became effective immediately. There
was no change to the Company’s authorized shares of common stock and preferred stock of 250,000,000 shares and 10,000,000 shares,
respectively, or the par value, which is $0.00001 for both common and preferred stock. Common
Stock As
of March 31, 2023 and December 31, 2022, there were 16,371,597 and 15,724,957 shares of common stock issued, respectively, and 15,879,230
and 15,265,228 shares of common stock outstanding, respectively. Holders
of the Company’s common stock are entitled to one vote for each share held of record, and are entitled upon liquidation of the
Company to share ratably in the net assets of the Company available for distribution after payment of all obligations of the Company
and after provision has been made with respect to each class of stock, if any, having preference over the common stock. The shares of
common stock are not redeemable and have no preemptive or similar rights. On
February 17, 2022, the Company entered into an underwriting agreement (the “Underwriting Agreement”) with Boustead Securities,
LLC, acting as representative of the underwriters (“Boustead”), in relation to the Company’s IPO, pursuant to which
the Company agreed to sell to the underwriters an aggregate of 2,222,222 shares of the Company’s common stock, at a price of $9.00
per share. The IPO closed on February 23, 2022 and resulted in net proceeds to the Company, after deducting the 8% underwriting
discount, and other offering costs, of approximately $17.1 million. Treasury
Stock On November 10, 2022, the board of directors of
the Company (the “Board”) approved a stock repurchase program (the “Repurchase Program”) to allow the Company
to repurchase up to 5.0 million shares of common stock with a maximum price of $1.00 per share, with discretion to management to make
purchases subject to market conditions. On November 18, 2022, the Board approved an increase to the maximum price to $2.00 per share.
There is no expiration date for this program. During
the three months ended March 31, 2023, the Company repurchased 32,638 shares of common stock at an average price of $1.03 per share,
for an aggregate of approximately $33,500. Shares that are repurchased are classified as treasury stock pending future use and reduce
the number of shares outstanding used in calculating earnings per share. As of March 31, 2023, there are approximately 4.5 million shares
remaining, that can be repurchased under the Repurchase Program. Private
Investments in Public Equity April
Private Placement On
April 19, 2022, the Company consummated the closing of a private placement (the “April Private Placement”), pursuant to the
terms and conditions of a securities purchase agreement, dated as of April 13, 2022. At the closing of the April Private Placement, the
Company issued 590,406 shares of common stock, pre-funded warrants to purchase an aggregate of 590,406 shares of common stock and preferred
investment options to purchase up to an aggregate of 1,180,812 shares of common stock. The purchase price of each share of common stock
together with the associated preferred investment option was $6.775, and the purchase price of each pre-funded warrant together with
the associated preferred investment option was $6.774. The aggregate net cash proceeds to the Company from the April Private Placement
were approximately $6.9 million, after deducting placement agent fees and other offering expenses. The pre-funded warrants had an exercise
price of $0.001 per share and were exercised in full on May 24, 2022. The preferred investment options, which had an exercise price of
$6.65 per share, were exchanged in connection with the August Private Placement, as discussed below. H.C.
Wainwright &amp; Co., LLC (“Wainwright”) acted as the exclusive placement agent for the April Private Placement. The Company
agreed to pay Wainwright a placement agent fee and management fee equal to 7.5% and 1.0%, respectively, of the aggregate gross proceeds
from the April Private Placement and reimburse certain out-of-pocket expenses up to an aggregate of $85,000. In addition, the Company
issued warrants to Wainwright (the “April Wainwright Warrants”) to purchase up to 70,849 shares of common stock. The Wainwright
Warrants are in substantially the same form as the preferred investment options, except that the exercise price is $8.46875. The form
of the preferred investment options is a warrant, and as such the preferred investment options, the pre-funded warrants, and the Wainwright
Warrants are collectively referred to as the “April Private Placement Warrants”. Further, upon any exercise for cash of any
preferred investment options, the Company agreed to issue to Wainwright additional warrants to purchase the number of shares of common
stock equal to 6.0% of the aggregate number of shares of common stock underlying the preferred investment options that have been exercised,
also with an exercise price of $8.46875 (the “April Contingent Warrants”). The maximum number of April Contingent Warrants
issuable under this provision is 70,849. The
Company evaluated the terms of the April Private Placement Warrants and determined that they should be classified as equity instruments
based upon accounting guidance provided in ASC 480 and ASC 815-40. Since the Company determined that the April Private Placement Warrants
were equity-classified, the Company recorded the proceeds from the April Private Placement, net of issuance costs, within common stock
at par value and the balance of the net proceeds to additional paid in capital. The
Company evaluated the terms of the April Contingent Warrants and determined that they should be classified as a liability based upon
accounting guidance provided in ASC 815-40. Since the April Contingent Warrants are a form of compensation to Wainwright, the Company
recorded the value of the liability as a reduction of additional paid in capital, with subsequent changes in the value of the liability
recorded in other income in the accompanying statements of operations. August
Private Placement On
August 11, 2022, the Company consummated the closing of a private placement (the “August Private Placement”), pursuant to
the terms and conditions of a securities purchase agreement, dated as of August 9, 2022. At the closing of the August Private Placement,
the Company issued 1,350,000 shares of common stock, pre-funded warrants to purchase an aggregate of 2,333,280 shares of common stock
and preferred investment options to purchase up to an aggregate of 4,972,428 shares of common stock. The purchase price of each share
of common stock together with the associated preferred investment option was $2.715, and the purchase price of each pre-funded warrant
together with the associated preferred investment option was $2.714. The aggregate net cash proceeds to the Company from the August Private
Placement were approximately $8.7 million, after deducting placement agent fees and other offering expenses. In addition, the investors
in the August Private Placement, who are the same investors from the April Private Placement, agreed to cancel preferred investment options
to purchase up to an aggregate of 1,180,812 shares of the Company’s common stock issued in April 2022. The pre-funded warrants
had an exercise price of $0.001 per share. During 2022, an aggregate of 1,686,640 of the pre-funded warrants were exercised. The remaining
646,640 of pre-funded warrants were exercised during the three months ended March 31, 2023. The preferred investment options are exercisable
at any time on or after August 11, 2022 through August 12, 2027, at an exercise price of $2.546 per share, subject to certain adjustments
as defined in the agreement. No preferred investment options have been exercised as of March 31, 2023. Wainwright
acted as the exclusive placement agent for the August Private Placement. The Company agreed to pay Wainwright a placement agent fee and
management fee equal to 7.5% and 1.0%, respectively, of the aggregate gross proceeds from the August Private Placement and reimburse
certain out-of-pocket expenses up to an aggregate of $85,000. In addition, the Company issued warrants to Wainwright (the “August
Wainwright Warrants”) to purchase up to 220,997 shares of common stock. The August Wainwright Warrants are in substantially the
same form as the preferred investment options, except that the exercise price is $3.3938. The form of the preferred investment options
is a warrant, and as such the preferred investment options, the pre-funded warrants, and the August Wainwright Warrants are collectively
referred to as the “August Private Placement Warrants”. Further, upon any exercise for cash of any preferred investment options,
the Company agreed to issue to Wainwright additional warrants to purchase the number of shares of common stock equal to 6.0% of the aggregate
number of shares of common stock underlying the preferred investment options that have been exercised, also with an exercise price of
$3.3938 (the “August Contingent Warrants”). The maximum number of August Contingent Warrants issuable under this provision
is 298,346, which includes 70,849 of April Contingent Warrants that were modified in connection with the August Private Placement. The
Company evaluated the terms of the August Private Placement Warrants and determined that they should be classified as equity instruments
based upon accounting guidance provided in ASC 480 and ASC 815-40. Since the Company determined that the August Private Placement Warrants
were equity-classified, the Company recorded the proceeds from the August Private Placement, net of issuance costs, within common stock
at par value and the balance of the net proceeds to additional paid in capital. The
investors in the April Private Placement agreed to cancel the aggregate of 1,180,812 preferred investment options issued in the April
Private Placement, as part of their participation in the August Private Placement. The preferred investment options that were cancelled
were effectively exchanged for 1,289,148 new preferred investment options in the August Private Placement, and accordingly have been
accounted for as a modification or exchange of equity-linked instruments. In accordance with ASC 815-40, as the preferred investment
options were classified as equity instruments before and after the exchange, and as the exchange is directly attributable to an equity
offering, the Company recognized the effect of the exchange as an equity issuance cost. The
Company evaluated the terms of the August Contingent Warrants and determined that they should be classified as a liability based upon
accounting guidance provided in ASC 815-40. As a result of the exchange of the preferred investment options issued in the April Private
Placement, the underlying equity-linked instruments that would trigger issuance of the April Contingent Warrants was replaced, and therefore
the 70,849 of April Contingent Warrants were exchanged for 70,849 of the August Contingent Warrants. The value of the April Contingent
Warrant liability was adjusted to fair value on the date of modification, using a Monte Carlo simulation, with the change in fair value
recognized in the accompanying statements of operations. The remaining 227,497 August Contingent Warrants were measured as a liability
upon the close of the August Private Placement. Since the Contingent Warrants are a form of compensation to the placement agent, the
Company recorded the value of the liability as a reduction of additional paid in capital. At
the Market Offering Agreement On
March 29, 2023, the Company entered into an At The Market Offering Agreement (the “ATM Agreement”) with H.C. Wainwright &amp;
Co., LLC, as sales agent (the “Agent”), to create an at-the-market equity program under which it may sell up to $3,900,000
of shares of the Company’s common stock (the “Shares”) from time to time through the Agent (the “ATM Offering”).
Under the ATM Agreement, the Agent will be entitled to a commission at a fixed rate of 3.0% of the gross proceeds from each sale of Shares
under the ATM Agreement. Sales
of the Shares, if any, under the ATM Agreement may be made in transactions that are deemed to be “at-the-market equity offerings”
as defined in Rule 415 under the Securities Act of 1933, as amended (the “Securities Act”), including sales made by means
of ordinary brokers’ transactions, including on the Nasdaq Capital Market, at prevailing market prices at the time of sale or as
otherwise agreed with the Agent. The Company has no obligation to sell, and the Agent is not obligated to buy or sell, any of the Shares
under the Agreement and may at any time suspend offers under the Agreement or terminate the Agreement. The ATM Offering will terminate
upon the termination of the ATM Agreement as permitted therein. The
Shares will be issued pursuant to the Company’s previously filed Registration Statement on Form S-3 (File No. 333-270383) that
was declared effective on March 16, 2023 and a prospectus supplement and accompanying prospectus relating to the ATM Offering filed with
the with the Securities and Exchange Commission (“SEC”) on March 29, 2023. Deferred
offering costs associated with the ATM Agreement are reclassified to additional paid in capital on a pro-rata basis when the Company
completes offerings under the ATM Agreement. Any remaining deferred costs will be expensed to the statements of operations should the
planned offering be abandoned. As
of March 31, 2023, no shares have been sold under the ATM Offering. Warrants The
following summarizes activity related to the Company’s outstanding warrants, excluding contingent warrants issuable upon exercise
of the preferred investment options, for the three months ended March 31, 2023:
Weighted
Average
Weighted Remaining
Average Contractual
Number of Exercise Life
Shares Price (in years)
Outstanding as of December 31, 2022 5,910,914 $ 2.37 4.7
Granted — —
Exercised (646,640 ) 0.001
Cancelled — —
Outstanding as of March 31, 2023 5,264,274 2.66 4.4
Warrants vested and exercisable as of March 31, 2023 5,264,274 $ 2.66 4.4 As
of March 31, 2023, the outstanding warrants include 70,849 April Private Placement Warrants and 5,193,425 August Private Placement Warrants,
which are exercisable into 5,264,274 shares of common stock which had a fair value of $1.07 per share, based on the closing trading price
on that day. Additionally,
as of March 31, 2023 and December 31, 2022, the value of the April Contingent Warrants and the August Contingent Warrants (collectively
the “Contingent Warrants”) was approximately $12,000 and $14,000, respectively, and none of the Contingent Warrants have
been issued, as no preferred investment options have been exercised. Equity
Incentive Plans The
Company’s 2019 Equity Incentive Plan (the “2019 Plan”) was adopted by the Board and by its stockholders on July 1,
2019. The Company has reserved 1,400,000 shares of common stock for issuance pursuant to the 2019 Plan. There were no share-based awards
granted under the 2019 Plan during the three months ended March 31, 2023 and 2022. In
addition, on February 23, 2022 and in connection with the closing of the IPO, the Board adopted the Company’s 2022 Equity Incentive
Plan (the “2022 Plan”), which is the successor and continuation of the Company’s 2019 Plan. Under the 2022 Plan, the
Company may grant stock options, restricted stock, restricted stock units, stock appreciation rights, and other forms of awards to employees,
directors and consultants of the Company. Upon its effectiveness, a total of 1,600,000 shares of common stock were reserved for issuance
under the 2022 Plan. In August 2022, the number of shares of common stock reserved for issuance under the 2022 Plan was increased to
2,600,000. The stock options granted during the three months ended March 31, 2023 were all granted under the 2022 Plan. As of March 31,
2023, there are 965,446 options available for issuance under the 2022 Plan. Stock
Options The
following summarizes activity related to the Company’s stock options under the 2019 Plan and the 2022 Plan for the three months
ended March 31, 2023:
Weighted
Average
Weighted Remaining
Average Total Contractual
Number of Exercise Intrinsic Life
Shares Price Value (in years)
Outstanding as of December 31, 2022 1,392,654 $ 3.30 $ 670,161 8.2
Granted 102,386 1.19 — —
Forfeited / cancelled (25,938 ) 2.65 — —
Exercised — — — —
Outstanding as of March 31, 2023 1,469,102 3.17 $ 635,147 8.1
Options vested and exercisable as of March 31, 2023 1,024,322 $ 2.87 $ 557,559 7.7 The
fair value of options granted in 2023 was estimated using the following assumptions:
For the
2023
Exercise
price $ 1.05 – 1.29
Term
(years) 5.00 – 10.00
Expected
stock price volatility 113.1% – 119.5 %
Risk-free
rate of interest 3.5% – 3.6 % The
weighted average grant date fair value of stock options granted during the three months ended March 31, 2023 was $1.08. The aggregate
fair value of stock options that vested during the three months ended March 31, 2023 was approximately $272,000. Stock-Based
Compensation Stock-based
compensation expense for the three months ended March 31, 2023 and 2022 was as follows:
For the Three Months Ended
March 31,
2023 2022
General and administrative $ 99,207 $ 6,417
Research and development 86,371 12,915
Total $ 185,578 $ 19,332 As
of March 31, 2023, unrecognized stock-based compensation expense relating to outstanding stock options is approximately $659,000, which
is expected to be recognized over a weighted-average period of 1.90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7
— Commitments and Contingencies Office
Leases The
Company entered into a short-term lease in Palm Beach, Florida with an unrelated party, with a commencement date of May 1, 2022, for
approximately $14,000 per month. The lease, which was personally guaranteed by the Company’s CEO, ended on April 30, 2023. During
the three months ended March 31, 2023, the Company incurred rent expense on this lease of approximately $48,000, and variable lease expense
of approximately $4,000. Litigation From
time to time, the Company may be subject to various legal proceedings and claims that arise in the ordinary course of its business activities.
As of March 31, 2023, the Company is not a party to any material legal proceedings and is not aware of any pending or threatened claims. Registration
Rights Agreements In
connection with the April Private Placement (see Note 6), the Company entered into a Registration Rights Agreement with the purchasers,
dated as of April 13, 2022 (the “April Registration Rights Agreement”). The April Registration Rights Agreement provides
that the Company shall file a registration statement covering the resale of all of the registrable securities (as defined in the April
Registration Rights Agreement) with the SEC. The registration statement on Form S-1 required under the April Registration Rights Agreement
was filed with the SEC on May 3, 2022, and became effective on May 20, 2022. A post-effective amendment to the Form S-1 on Form S-3 relating
to such registration statement was filed with the SEC on April 28, 2023. In
connection with the August Private Placement (see Note 6), the Company entered into a Registration Rights Agreement with the purchasers,
dated as of August 9, 2022 (the “August Registration Rights Agreement”). The August Registration Rights Agreement provides
that the Company shall file a registration statement covering the resale of all of the registrable securities (as defined in the August
Registration Rights Agreement) with the SEC. The registration statement on Form S-1 required under the August Registration Rights Agreement
was filed with the SEC on August 29, 2022, and became effective on September 19, 2022. A post-effective amendment to the Form S-1 on
Form S-3 relating to such registration statement was filed with the SEC on April 28, 2023. Upon
the occurrence of any Event (as defined in the April Registration Rights Agreement and the August Registration Rights Agreement), which,
among others, prohibits the purchasers from reselling the securities for more than ten consecutive calendar days or more than an aggregate
of fifteen calendar days during any 12-month period, and should the registration statement cease to remain continuously effective, the
Company would be obligated to pay to each purchaser, on each monthly anniversary of each such Event, an amount in cash, as partial liquidated
damages and not as a penalty, equal to the product of 2.0% multiplied by the aggregate subscription amount paid by such purchaser in
the Private Placement. As of March 31, 2023, the Company determined that the likelihood of the Company incurring liquidated damages pursuant
to the April Registration Rights Agreement and the August Registration Rights Agreement is remote, and as such, no accrual of these payments
is required as of March 31, 2023. Milestone
and Royalty Obligations The
Company has entered into various license agreements with third parties that obligate the Company to pay certain development, regulatory,
and commercial milestones, which aggregate to $115.1 million, as well as royalties based on product sales. See Note 5. As of March 31,
2023, the Company evaluated the likelihood of the Company achieving the specified milestones and generating product sales, and determined
that the likelihood is not yet probable and as such no accrual of these payments is required as of March 31, 2023. Indemnification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incur charges in the future as a result of
these indemnification obligations. Risks
and Uncertainties — COVID-19 Management
continues to evaluate the impact of the COVID-19 pandemic on the industry and has concluded that while it is reasonably possible that
the virus could have a negative effect on the Company’s financial position, results of its operations and/or search for drug candidates,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8
— Related Party Transactions The
Company originally engaged the Chief Executive Officer, who is also the Board Chairman and prior to the close of the IPO, sole common
stockholder of the Company, pursuant to a consulting agreement commencing October 22, 2018, which called for the Company to pay for consulting
services performed on a monthly basis. Upon the close of the Company’s IPO, the consulting agreement was terminated and the CEO’s
employment agreement became effective. During the three months ended March 31, 2022, the Company incurred approximately $63,000 in fees
under the consulting agreement, which is recognized in general and administrative expenses in the accompanying condensed statement of
operations. During
2022 the Company entered into a lease agreement that was personally guaranteed by the Company’s CEO. The lease expired on April
30, 2023. See Note 7. During the year ended December 31, 2022, the
Company’s compensation committee approved one-time bonus awards of $140,000 and $100,000 to the Company’s CEO and Chief Business
Officer (“CBO”), respectively, in recognition of their efforts in connection with the Company’s IPO. These bonuses
were recognized during the three months ended March 31, 2022, as general and administrative expenses in the accompanying statements of
operations. As
of March 31, 2023 and December 31, 2022, the Company has a receivable from related party of approximately $70,000 and $36,000,
respectively, which consists of miscellaneous payments made by the Company on the behalf of the Company’s CEO. A
former director of the Company, who currently serves on the Company’s Scientific Advisory Board, serves on the Advisory Board for
the Cincinnati Children’s Hospital Medical Center Innovation Fund, which is affiliated with CHMC. The Company has an exclusive
license agreement with CHMC as disclosed in Note 5. This director resigned from the Board upon the close of the IP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Note 9
— Income Taxes No
provision for federal, state or foreign income taxes has been recorded for the three months ended March 31, 2023 and 2022. The Company
has incurred net operating losses for all of the periods presented and has not reflected any benefit of such net operating loss carryforwards
in the accompanying condensed financial statements due to uncertainty around utilizing these tax attributes within their respective carryforward
periods. The Company has recorded a full valuation allowance against all of its deferred tax assets as it is not more likely than not
that such assets will be realized in the near future. The Company’s policy is to recognize interest expense and penalties related
to income tax matters as income tax expense. For the three months ended March 31, 2023 and 2022, the Company has not recognized any interest
or penalties related to income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Net Loss Per Share [Abstract]</t>
        </is>
      </c>
      <c r="B3" s="4" t="inlineStr">
        <is>
          <t xml:space="preserve"> </t>
        </is>
      </c>
    </row>
    <row r="4">
      <c r="A4" s="4" t="inlineStr">
        <is>
          <t>Net Loss Per Share</t>
        </is>
      </c>
      <c r="B4" s="4" t="inlineStr">
        <is>
          <t xml:space="preserve">Note 10
— Net Loss Per Share Basic
loss per share is computed by dividing the net income or loss applicable to common shares by the weighted average number of common shares
outstanding during the period, including pre-funded warrants because their exercise requires only nominal consideration for delivery
of shares. Diluted earnings per share is computed using the weighted average number of common shares and, if dilutive, potential common
shares outstanding during the period. Potential common shares consist of the Company’s warrants and options. Diluted loss per share
excludes stock options and warrants from the calculation of net loss per share if their effect would be anti-dilutive. The
two-class method is used to determine earnings per share based on participation rights of participating securities in any undistributed
earnings. Each preferred stock that includes rights to participate in distributed earnings is considered a participating security and
the Company uses the two-class method to calculate net income available to the Company’s common stockholders per common share — basic
and diluted. The
following securities were excluded from the computation of diluted shares outstanding due to the losses incurred in the periods presented,
as they would have had an anti-dilutive impact on the Company’s net loss:
Three Months Ended
2023 2022
Options to purchase shares of common stock 1,469,102 780,640
Warrants 5,264,274 111,111
Total 6,733,376 891,7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1
— Subsequent Events On
April 19, 2023, the Company entered into an Asset Purchase Agreement (the "APA") with Veru Inc. (the "Seller").
Pursuant to, and subject to the terms and conditions of, the APA, the Company purchased substantially all of the assets related to the
Seller’s ENTADFI ENTADFI In
accordance with the APA, the Company agreed to provide the Seller with initial consideration totaling $20 million, consisting of (i)
$6.0 million paid upon the closing of the Transaction on April 19, 2023, (ii) an additional $4.0 million in the form of a non-interest
bearing note payable due on September 30, 2023, and (iii) an additional $10.0 million in the form of two $5.0 million non-interest bearing
notes payable, each due on April 19, 2024 and September 30, 2024. Additionally,
the terms of the APA require the Company to pay the Seller up to an additional $80.0 million based on the Company’s net sales of
ENTADFI® after closing (the "Milestone Payments"). The Milestone Payments are payable as follows: (i) $10.0 million
is payable upon the first time the Company achieves net sales from ENTADFI® of $100.0 million during a calendar year, (ii) $20.0
million is payable upon the first time the Company achieves net sales from ENTADFI® of $200.0 million during a calendar year, and
(3) $50.0 million is payable upon the first time the Company achieves net sales from ENTADFI® of $500.0 million during a calendar
year. No more than one Milestone Payment shall be made for the achievement of each net sales milestone. In
connection with the Transaction, the Company also assumed royalty and milestone obligations under an asset purchase agreement for
tadalafil-finasteride combination entered into by the Seller and Camargo Pharmaceutical Services, LLC on December 11, 2017 (the “Camargo
Obligations”). The Camargo Obligations assumed by the Company include a 6% royalty on all sales of tadalafil-finasteride
and sales milestone payments of up to $22.5 million. Also
in connection with the Transaction, and pursuant to the APA, the Company entered into non-competition and non-solicitation agreements
(the “Non-Competition Agreements”) with two of the Seller’s key stockholders and employees (the “Restricted Parties”).
The Non-Competition Agreements generally prohibit the Restricted Parties from either directly or indirectly engaging in the Restricted
Business (as such term is defined in the APA) for a period of five years from the closing of the Transaction. The
allocation of the purchase price to the underlying assets acquired and liabilities assumed is subject to a formal valuation process.
Due to the limited time since the closing of the acquisition, the valuation efforts and related acquisition accounting
are incomplete at the time of filing of these condensed financial statements. As a result, the Company is unable to provide amounts recognized
as of the acquisition date for major classes of assets and liabilities acquired. The purchase price allocation, and other disclosures
required in accordance with authoritative guidance, will be included in the quarterly report on Form 10-Q for the quarter ended June
30, 2023. On
April 21, 2023, the Company filed an amendment to its A&amp;R COI with the Secretary of State of Delaware to change its corporate name
from “Blue Water Vaccines Inc.” to “Blue Water Biotech, Inc.”. The name change was effective as of April 21,
2023. In connection with the name change, the Company amended the Company’s bylaws to reflect the corporate name Blue Water Biotech,
Inc., also effective on April 21, 2023. No other changes were made to the bylaws. On May 9, 2023, the Company’s
compensation committee approved the issuance of restricted stock, granted under the Company’s 2022 Plan to the Company’s executive
officers, employees, and certain of the Company’s consultants. The restricted shares granted totaled 487,500, of which 150,000,
75,000, and 150,000 were granted to the Company’s CEO, Chief Financial Officer, and CBO, respectively. All of the restricted shares
granted vest as follows: 50% on August 17, 2023, 25% on August 17, 2024, and 25% on August 1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20255803</v>
      </c>
      <c r="C3" s="6" t="n">
        <v>25752659</v>
      </c>
    </row>
    <row r="4">
      <c r="A4" s="4" t="inlineStr">
        <is>
          <t>Restricted cash</t>
        </is>
      </c>
      <c r="B4" s="5" t="n">
        <v>1000000</v>
      </c>
      <c r="C4" s="4" t="inlineStr">
        <is>
          <t xml:space="preserve"> </t>
        </is>
      </c>
    </row>
    <row r="5">
      <c r="A5" s="4" t="inlineStr">
        <is>
          <t>Prepaid expenses and other current assets</t>
        </is>
      </c>
      <c r="B5" s="5" t="n">
        <v>780173</v>
      </c>
      <c r="C5" s="5" t="n">
        <v>469232</v>
      </c>
    </row>
    <row r="6">
      <c r="A6" s="4" t="inlineStr">
        <is>
          <t>Deferred offering costs</t>
        </is>
      </c>
      <c r="B6" s="5" t="n">
        <v>366113</v>
      </c>
      <c r="C6" s="4" t="inlineStr">
        <is>
          <t xml:space="preserve"> </t>
        </is>
      </c>
    </row>
    <row r="7">
      <c r="A7" s="4" t="inlineStr">
        <is>
          <t>Receivable from related parties</t>
        </is>
      </c>
      <c r="B7" s="5" t="n">
        <v>70302</v>
      </c>
      <c r="C7" s="5" t="n">
        <v>35850</v>
      </c>
    </row>
    <row r="8">
      <c r="A8" s="4" t="inlineStr">
        <is>
          <t>Total current assets</t>
        </is>
      </c>
      <c r="B8" s="5" t="n">
        <v>22472391</v>
      </c>
      <c r="C8" s="5" t="n">
        <v>26257741</v>
      </c>
    </row>
    <row r="9">
      <c r="A9" s="4" t="inlineStr">
        <is>
          <t>Prepaid expenses, long-term</t>
        </is>
      </c>
      <c r="B9" s="5" t="n">
        <v>15500</v>
      </c>
      <c r="C9" s="5" t="n">
        <v>38617</v>
      </c>
    </row>
    <row r="10">
      <c r="A10" s="4" t="inlineStr">
        <is>
          <t>Property and equipment, net</t>
        </is>
      </c>
      <c r="B10" s="5" t="n">
        <v>14210</v>
      </c>
      <c r="C10" s="5" t="n">
        <v>14089</v>
      </c>
    </row>
    <row r="11">
      <c r="A11" s="4" t="inlineStr">
        <is>
          <t>Total assets</t>
        </is>
      </c>
      <c r="B11" s="5" t="n">
        <v>22502101</v>
      </c>
      <c r="C11" s="5" t="n">
        <v>26310447</v>
      </c>
    </row>
    <row r="12">
      <c r="A12" s="3" t="inlineStr">
        <is>
          <t>Current liabilities</t>
        </is>
      </c>
      <c r="B12" s="4" t="inlineStr">
        <is>
          <t xml:space="preserve"> </t>
        </is>
      </c>
      <c r="C12" s="4" t="inlineStr">
        <is>
          <t xml:space="preserve"> </t>
        </is>
      </c>
    </row>
    <row r="13">
      <c r="A13" s="4" t="inlineStr">
        <is>
          <t>Accounts payable</t>
        </is>
      </c>
      <c r="B13" s="5" t="n">
        <v>1503262</v>
      </c>
      <c r="C13" s="5" t="n">
        <v>1499296</v>
      </c>
    </row>
    <row r="14">
      <c r="A14" s="4" t="inlineStr">
        <is>
          <t>Accrued expenses</t>
        </is>
      </c>
      <c r="B14" s="5" t="n">
        <v>1292951</v>
      </c>
      <c r="C14" s="5" t="n">
        <v>2409128</v>
      </c>
    </row>
    <row r="15">
      <c r="A15" s="4" t="inlineStr">
        <is>
          <t>Contingent warrant liability</t>
        </is>
      </c>
      <c r="B15" s="5" t="n">
        <v>12406</v>
      </c>
      <c r="C15" s="5" t="n">
        <v>14021</v>
      </c>
    </row>
    <row r="16">
      <c r="A16" s="4" t="inlineStr">
        <is>
          <t>Total current liabilities</t>
        </is>
      </c>
      <c r="B16" s="5" t="n">
        <v>2808619</v>
      </c>
      <c r="C16" s="5" t="n">
        <v>3922445</v>
      </c>
    </row>
    <row r="17">
      <c r="A17" s="4" t="inlineStr">
        <is>
          <t>Total liabilities</t>
        </is>
      </c>
      <c r="B17" s="5" t="n">
        <v>2808619</v>
      </c>
      <c r="C17" s="5" t="n">
        <v>3922445</v>
      </c>
    </row>
    <row r="18">
      <c r="A18" s="4" t="inlineStr">
        <is>
          <t>Commitments and Contingencies (see Note 7)</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Preferred stock, $0.00001 par value, 10,000,000 shares authorized at March 31, 2023 and December 31, 2022; 0 shares issued and outstanding at March 31, 2023 and December 31, 2022</t>
        </is>
      </c>
      <c r="B20" s="4" t="inlineStr">
        <is>
          <t xml:space="preserve"> </t>
        </is>
      </c>
      <c r="C20" s="4" t="inlineStr">
        <is>
          <t xml:space="preserve"> </t>
        </is>
      </c>
    </row>
    <row r="21">
      <c r="A21" s="4" t="inlineStr">
        <is>
          <t>Common stock, $0.00001 par value, 250,000,000 shares authorized at March 31, 2023 and December 31, 2022; 16,371,597 and 15,724,957 shares issued at March 31, 2023 and December 31, 2022, respectively; 15,879,230 and 15,265,228 shares outstanding at March 31, 2023 and December 31, 2022, respectively</t>
        </is>
      </c>
      <c r="B21" s="5" t="n">
        <v>164</v>
      </c>
      <c r="C21" s="5" t="n">
        <v>157</v>
      </c>
    </row>
    <row r="22">
      <c r="A22" s="4" t="inlineStr">
        <is>
          <t>Additional paid-in-capital</t>
        </is>
      </c>
      <c r="B22" s="5" t="n">
        <v>42516726</v>
      </c>
      <c r="C22" s="5" t="n">
        <v>42331155</v>
      </c>
    </row>
    <row r="23">
      <c r="A23" s="4" t="inlineStr">
        <is>
          <t>Treasury stock, at cost; 492,367 and 459,729 shares of common stock at March 31, 2023 and December 31, 2022, respectively</t>
        </is>
      </c>
      <c r="B23" s="5" t="n">
        <v>-600264</v>
      </c>
      <c r="C23" s="5" t="n">
        <v>-566810</v>
      </c>
    </row>
    <row r="24">
      <c r="A24" s="4" t="inlineStr">
        <is>
          <t>Accumulated deficit</t>
        </is>
      </c>
      <c r="B24" s="5" t="n">
        <v>-22223144</v>
      </c>
      <c r="C24" s="5" t="n">
        <v>-19376500</v>
      </c>
    </row>
    <row r="25">
      <c r="A25" s="4" t="inlineStr">
        <is>
          <t>Total stockholders’ equity</t>
        </is>
      </c>
      <c r="B25" s="5" t="n">
        <v>19693482</v>
      </c>
      <c r="C25" s="5" t="n">
        <v>22388002</v>
      </c>
    </row>
    <row r="26">
      <c r="A26" s="4" t="inlineStr">
        <is>
          <t>Total liabilities and stockholders’ equity</t>
        </is>
      </c>
      <c r="B26" s="6" t="n">
        <v>22502101</v>
      </c>
      <c r="C26" s="6" t="n">
        <v>263104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Accounting Policies [Abstract]</t>
        </is>
      </c>
      <c r="B3" s="4" t="inlineStr">
        <is>
          <t xml:space="preserve"> </t>
        </is>
      </c>
    </row>
    <row r="4">
      <c r="A4" s="4" t="inlineStr">
        <is>
          <t>Restricted Cash</t>
        </is>
      </c>
      <c r="B4" s="4" t="inlineStr">
        <is>
          <t xml:space="preserve">Restricted
Cash Restricted
cash maintained under agreements that legally restrict the use of such funds is not included with cash and is reported as a separate
line item on the condensed balance sheet. Restricted cash as of March 31, 2023, primarily consists of earnest money deposited in a financial
institution for a potential asset acquisition. Subsequent to March 31, 2023, the funds were released from escrow to the Company and reclassified
from restricted cash to cash. A
reconciliation of the Company’s cash and restricted cash in the condensed balance sheet to cash and restricted cash in the condensed
statement of cash flows as of March 31, 2023 and is as follows:
As of As of
Cash $ 20,255,803 $ 25,752,659
Restricted cash 1,000,000 —
Cash and restricted cash $ 21,255,803 $ 25,752,659 </t>
        </is>
      </c>
    </row>
    <row r="5">
      <c r="A5" s="4" t="inlineStr">
        <is>
          <t>New Accounting Pronouncements</t>
        </is>
      </c>
      <c r="B5" s="4" t="inlineStr">
        <is>
          <t>New
Accounting Pronouncement The
Company’s management does not believe that any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cash and restricted cash in the condensed balance sheet</t>
        </is>
      </c>
      <c r="B4" s="4" t="inlineStr">
        <is>
          <t xml:space="preserve">As of As of
Cash $ 20,255,803 $ 25,752,659
Restricted cash 1,000,000 —
Cash and restricted cash $ 21,255,803 $ 25,752,6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alance Sheet Details (Tables)</t>
        </is>
      </c>
      <c r="B1" s="2" t="inlineStr">
        <is>
          <t>3 Months Ended</t>
        </is>
      </c>
    </row>
    <row r="2">
      <c r="B2" s="2" t="inlineStr">
        <is>
          <t>Mar. 31, 2023</t>
        </is>
      </c>
    </row>
    <row r="3">
      <c r="A3" s="3" t="inlineStr">
        <is>
          <t>Balance Sheet Related Disclosures [Abstract]</t>
        </is>
      </c>
      <c r="B3" s="4" t="inlineStr">
        <is>
          <t xml:space="preserve"> </t>
        </is>
      </c>
    </row>
    <row r="4">
      <c r="A4" s="4" t="inlineStr">
        <is>
          <t>Schedule of prepaid expenses other current assets</t>
        </is>
      </c>
      <c r="B4" s="4" t="inlineStr">
        <is>
          <t xml:space="preserve">As of As of
Prepaid research and development $ 208,583 $ 231,981
Prepaid insurance 484,788 148,789
Prepaid other 86,802 88,462
Total $ 780,173 $ 469,232 </t>
        </is>
      </c>
    </row>
    <row r="5">
      <c r="A5" s="4" t="inlineStr">
        <is>
          <t>Schedule of accrued expenses</t>
        </is>
      </c>
      <c r="B5" s="4" t="inlineStr">
        <is>
          <t xml:space="preserve">As of As of
Accrued license fees $ — $ 15,000
Accrued research and development 549,762 847,747
Accrued deferred offering costs 246,316 125,000
Accrued compensation 324,051 1,132,859
Accrued franchise taxes 26,200 177,600
Accrued director fees 109,375 38,750
Accrued other 37,247 72,172
Total $ 1,292,951 $ 2,409,1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 Note [Abstract]</t>
        </is>
      </c>
      <c r="B3" s="4" t="inlineStr">
        <is>
          <t xml:space="preserve"> </t>
        </is>
      </c>
    </row>
    <row r="4">
      <c r="A4" s="4" t="inlineStr">
        <is>
          <t>Schedule of stock options activity</t>
        </is>
      </c>
      <c r="B4" s="4" t="inlineStr">
        <is>
          <t xml:space="preserve">Weighted
Average
Weighted Remaining
Average Contractual
Number of Exercise Life
Shares Price (in years)
Outstanding as of December 31, 2022 5,910,914 $ 2.37 4.7
Granted — —
Exercised (646,640 ) 0.001
Cancelled — —
Outstanding as of March 31, 2023 5,264,274 2.66 4.4
Warrants vested and exercisable as of March 31, 2023 5,264,274 $ 2.66 4.4
Weighted
Average
Weighted Remaining
Average Total Contractual
Number of Exercise Intrinsic Life
Shares Price Value (in years)
Outstanding as of December 31, 2022 1,392,654 $ 3.30 $ 670,161 8.2
Granted 102,386 1.19 — —
Forfeited / cancelled (25,938 ) 2.65 — —
Exercised — — — —
Outstanding as of March 31, 2023 1,469,102 3.17 $ 635,147 8.1
Options vested and exercisable as of March 31, 2023 1,024,322 $ 2.87 $ 557,559 7.7 </t>
        </is>
      </c>
    </row>
    <row r="5">
      <c r="A5" s="4" t="inlineStr">
        <is>
          <t>Schedule of fair value of options granted</t>
        </is>
      </c>
      <c r="B5" s="4" t="inlineStr">
        <is>
          <t xml:space="preserve">For the
2023
Exercise
price $ 1.05 – 1.29
Term
(years) 5.00 – 10.00
Expected
stock price volatility 113.1% – 119.5 %
Risk-free
rate of interest 3.5% – 3.6 % </t>
        </is>
      </c>
    </row>
    <row r="6">
      <c r="A6" s="4" t="inlineStr">
        <is>
          <t>Schedule of stock-based compensation expense</t>
        </is>
      </c>
      <c r="B6" s="4" t="inlineStr">
        <is>
          <t xml:space="preserve">For the Three Months Ended
March 31,
2023 2022
General and administrative $ 99,207 $ 6,417
Research and development 86,371 12,915
Total $ 185,578 $ 19,3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Loss Per Share (Tables)</t>
        </is>
      </c>
      <c r="B1" s="2" t="inlineStr">
        <is>
          <t>3 Months Ended</t>
        </is>
      </c>
    </row>
    <row r="2">
      <c r="B2" s="2" t="inlineStr">
        <is>
          <t>Mar. 31, 2023</t>
        </is>
      </c>
    </row>
    <row r="3">
      <c r="A3" s="3" t="inlineStr">
        <is>
          <t>Net Loss Per Share [Abstract]</t>
        </is>
      </c>
      <c r="B3" s="4" t="inlineStr">
        <is>
          <t xml:space="preserve"> </t>
        </is>
      </c>
    </row>
    <row r="4">
      <c r="A4" s="4" t="inlineStr">
        <is>
          <t>Schedule of diluted shares outstanding</t>
        </is>
      </c>
      <c r="B4" s="4" t="inlineStr">
        <is>
          <t xml:space="preserve">Three Months Ended
2023 2022
Options to purchase shares of common stock 1,469,102 780,640
Warrants 5,264,274 111,111
Total 6,733,376 891,7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80" customWidth="1" min="2" max="2"/>
    <col width="14" customWidth="1" min="3" max="3"/>
  </cols>
  <sheetData>
    <row r="1">
      <c r="A1" s="1" t="inlineStr">
        <is>
          <t>Organization and Basis of Presentation (Details) - $ / shares</t>
        </is>
      </c>
      <c r="B1" s="2" t="inlineStr">
        <is>
          <t>3 Months Ended</t>
        </is>
      </c>
    </row>
    <row r="2">
      <c r="B2" s="2" t="inlineStr">
        <is>
          <t>Mar. 31, 2023</t>
        </is>
      </c>
      <c r="C2" s="2" t="inlineStr">
        <is>
          <t>Feb. 23, 2022</t>
        </is>
      </c>
    </row>
    <row r="3">
      <c r="A3" s="3" t="inlineStr">
        <is>
          <t>Accounting Policies [Abstract]</t>
        </is>
      </c>
      <c r="B3" s="4" t="inlineStr">
        <is>
          <t xml:space="preserve"> </t>
        </is>
      </c>
      <c r="C3" s="4" t="inlineStr">
        <is>
          <t xml:space="preserve"> </t>
        </is>
      </c>
    </row>
    <row r="4">
      <c r="A4" s="4" t="inlineStr">
        <is>
          <t>Initial public offering</t>
        </is>
      </c>
      <c r="B4" s="4" t="inlineStr">
        <is>
          <t xml:space="preserve"> </t>
        </is>
      </c>
      <c r="C4" s="5" t="n">
        <v>2222222</v>
      </c>
    </row>
    <row r="5">
      <c r="A5" s="4" t="inlineStr">
        <is>
          <t>Initial public offering price per share</t>
        </is>
      </c>
      <c r="B5" s="4" t="inlineStr">
        <is>
          <t xml:space="preserve"> </t>
        </is>
      </c>
      <c r="C5" s="7" t="n">
        <v>1e-05</v>
      </c>
    </row>
    <row r="6">
      <c r="A6" s="4" t="inlineStr">
        <is>
          <t>Public of per share</t>
        </is>
      </c>
      <c r="B6" s="4" t="inlineStr">
        <is>
          <t xml:space="preserve"> </t>
        </is>
      </c>
      <c r="C6" s="6" t="n">
        <v>9</v>
      </c>
    </row>
    <row r="7">
      <c r="A7" s="4" t="inlineStr">
        <is>
          <t>Initial public offering, description</t>
        </is>
      </c>
      <c r="B7" s="4" t="inlineStr">
        <is>
          <t>Proceeds
from the IPO, net of underwriting discounts, commissions, and offering costs of $2.9 million, were $17.1 million.</t>
        </is>
      </c>
      <c r="C7" s="4" t="inlineStr">
        <is>
          <t xml:space="preserve"> </t>
        </is>
      </c>
    </row>
    <row r="8">
      <c r="A8" s="4" t="inlineStr">
        <is>
          <t>Convertible preferred stock shares</t>
        </is>
      </c>
      <c r="B8" s="5" t="n">
        <v>5626365</v>
      </c>
      <c r="C8"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s>
  <sheetData>
    <row r="1">
      <c r="A1" s="1" t="inlineStr">
        <is>
          <t>Going Concern and Management’s Plans (Details) - USD ($) $ in Millions</t>
        </is>
      </c>
      <c r="B1" s="2" t="inlineStr">
        <is>
          <t>1 Months Ended</t>
        </is>
      </c>
      <c r="C1" s="2" t="inlineStr">
        <is>
          <t>3 Months Ended</t>
        </is>
      </c>
    </row>
    <row r="2">
      <c r="B2" s="2" t="inlineStr">
        <is>
          <t>Apr. 30, 2023</t>
        </is>
      </c>
      <c r="C2" s="2" t="inlineStr">
        <is>
          <t>Mar. 31, 2023</t>
        </is>
      </c>
      <c r="D2" s="2" t="inlineStr">
        <is>
          <t>Sep. 30, 2024</t>
        </is>
      </c>
    </row>
    <row r="3">
      <c r="A3" s="3" t="inlineStr">
        <is>
          <t>Liquidity and Financial Condition [Abstract]</t>
        </is>
      </c>
      <c r="B3" s="4" t="inlineStr">
        <is>
          <t xml:space="preserve"> </t>
        </is>
      </c>
      <c r="C3" s="4" t="inlineStr">
        <is>
          <t xml:space="preserve"> </t>
        </is>
      </c>
      <c r="D3" s="4" t="inlineStr">
        <is>
          <t xml:space="preserve"> </t>
        </is>
      </c>
    </row>
    <row r="4">
      <c r="A4" s="4" t="inlineStr">
        <is>
          <t>Net proceeds</t>
        </is>
      </c>
      <c r="B4" s="4" t="inlineStr">
        <is>
          <t xml:space="preserve"> </t>
        </is>
      </c>
      <c r="C4" s="9" t="n">
        <v>33.1</v>
      </c>
      <c r="D4" s="4" t="inlineStr">
        <is>
          <t xml:space="preserve"> </t>
        </is>
      </c>
    </row>
    <row r="5">
      <c r="A5" s="4" t="inlineStr">
        <is>
          <t>Company cash</t>
        </is>
      </c>
      <c r="B5" s="4" t="inlineStr">
        <is>
          <t xml:space="preserve"> </t>
        </is>
      </c>
      <c r="C5" s="10" t="n">
        <v>20.3</v>
      </c>
      <c r="D5" s="4" t="inlineStr">
        <is>
          <t xml:space="preserve"> </t>
        </is>
      </c>
    </row>
    <row r="6">
      <c r="A6" s="4" t="inlineStr">
        <is>
          <t>Working capital</t>
        </is>
      </c>
      <c r="B6" s="4" t="inlineStr">
        <is>
          <t xml:space="preserve"> </t>
        </is>
      </c>
      <c r="C6" s="10" t="n">
        <v>19.7</v>
      </c>
      <c r="D6" s="4" t="inlineStr">
        <is>
          <t xml:space="preserve"> </t>
        </is>
      </c>
    </row>
    <row r="7">
      <c r="A7" s="4" t="inlineStr">
        <is>
          <t>Accumulated deficit</t>
        </is>
      </c>
      <c r="B7" s="4" t="inlineStr">
        <is>
          <t xml:space="preserve"> </t>
        </is>
      </c>
      <c r="C7" s="9" t="n">
        <v>22.2</v>
      </c>
      <c r="D7" s="4" t="inlineStr">
        <is>
          <t xml:space="preserve"> </t>
        </is>
      </c>
    </row>
    <row r="8">
      <c r="A8" s="4" t="inlineStr">
        <is>
          <t>Initial consideration</t>
        </is>
      </c>
      <c r="B8" s="6" t="n">
        <v>20</v>
      </c>
      <c r="C8" s="4" t="inlineStr">
        <is>
          <t xml:space="preserve"> </t>
        </is>
      </c>
      <c r="D8" s="4" t="inlineStr">
        <is>
          <t xml:space="preserve"> </t>
        </is>
      </c>
    </row>
    <row r="9">
      <c r="A9" s="4" t="inlineStr">
        <is>
          <t>Amount paid</t>
        </is>
      </c>
      <c r="B9" s="5" t="n">
        <v>6</v>
      </c>
      <c r="C9" s="4" t="inlineStr">
        <is>
          <t xml:space="preserve"> </t>
        </is>
      </c>
      <c r="D9" s="4" t="inlineStr">
        <is>
          <t xml:space="preserve"> </t>
        </is>
      </c>
    </row>
    <row r="10">
      <c r="A10" s="4" t="inlineStr">
        <is>
          <t>Due amount</t>
        </is>
      </c>
      <c r="B10" s="6" t="n">
        <v>9</v>
      </c>
      <c r="C10" s="4" t="inlineStr">
        <is>
          <t xml:space="preserve"> </t>
        </is>
      </c>
      <c r="D10" s="6" t="n">
        <v>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cash and restricted cash in the condensed balance sheet - USD ($)</t>
        </is>
      </c>
      <c r="B1" s="2" t="inlineStr">
        <is>
          <t>Mar. 31, 2023</t>
        </is>
      </c>
      <c r="C1" s="2" t="inlineStr">
        <is>
          <t>Dec. 31, 2022</t>
        </is>
      </c>
    </row>
    <row r="2">
      <c r="A2" s="3" t="inlineStr">
        <is>
          <t>Schedule Of Cash And Restricted Cash In The Condensed Balance Sheet Abstract</t>
        </is>
      </c>
      <c r="B2" s="4" t="inlineStr">
        <is>
          <t xml:space="preserve"> </t>
        </is>
      </c>
      <c r="C2" s="4" t="inlineStr">
        <is>
          <t xml:space="preserve"> </t>
        </is>
      </c>
    </row>
    <row r="3">
      <c r="A3" s="4" t="inlineStr">
        <is>
          <t>Cash</t>
        </is>
      </c>
      <c r="B3" s="6" t="n">
        <v>20255803</v>
      </c>
      <c r="C3" s="6" t="n">
        <v>25752659</v>
      </c>
    </row>
    <row r="4">
      <c r="A4" s="4" t="inlineStr">
        <is>
          <t>Restricted cash</t>
        </is>
      </c>
      <c r="B4" s="5" t="n">
        <v>1000000</v>
      </c>
      <c r="C4" s="4" t="inlineStr">
        <is>
          <t xml:space="preserve"> </t>
        </is>
      </c>
    </row>
    <row r="5">
      <c r="A5" s="4" t="inlineStr">
        <is>
          <t>Cash and restricted cash</t>
        </is>
      </c>
      <c r="B5" s="6" t="n">
        <v>21255803</v>
      </c>
      <c r="C5" s="6" t="n">
        <v>2575265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Details) - Schedule of prepaid expenses other current assets - USD ($)</t>
        </is>
      </c>
      <c r="B1" s="2" t="inlineStr">
        <is>
          <t>Mar. 31, 2023</t>
        </is>
      </c>
      <c r="C1" s="2" t="inlineStr">
        <is>
          <t>Dec. 31, 2022</t>
        </is>
      </c>
    </row>
    <row r="2">
      <c r="A2" s="3" t="inlineStr">
        <is>
          <t>Schedule of Prepaid Expenses [Abstract]</t>
        </is>
      </c>
      <c r="B2" s="4" t="inlineStr">
        <is>
          <t xml:space="preserve"> </t>
        </is>
      </c>
      <c r="C2" s="4" t="inlineStr">
        <is>
          <t xml:space="preserve"> </t>
        </is>
      </c>
    </row>
    <row r="3">
      <c r="A3" s="4" t="inlineStr">
        <is>
          <t>Prepaid research and development</t>
        </is>
      </c>
      <c r="B3" s="6" t="n">
        <v>208583</v>
      </c>
      <c r="C3" s="6" t="n">
        <v>231981</v>
      </c>
    </row>
    <row r="4">
      <c r="A4" s="4" t="inlineStr">
        <is>
          <t>Prepaid insurance</t>
        </is>
      </c>
      <c r="B4" s="5" t="n">
        <v>484788</v>
      </c>
      <c r="C4" s="5" t="n">
        <v>148789</v>
      </c>
    </row>
    <row r="5">
      <c r="A5" s="4" t="inlineStr">
        <is>
          <t>Prepaid other</t>
        </is>
      </c>
      <c r="B5" s="5" t="n">
        <v>86802</v>
      </c>
      <c r="C5" s="5" t="n">
        <v>88462</v>
      </c>
    </row>
    <row r="6">
      <c r="A6" s="4" t="inlineStr">
        <is>
          <t>Total</t>
        </is>
      </c>
      <c r="B6" s="6" t="n">
        <v>780173</v>
      </c>
      <c r="C6" s="6" t="n">
        <v>46923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Balance Sheet Details (Details) - Schedule of accrued expenses - USD ($)</t>
        </is>
      </c>
      <c r="B1" s="2" t="inlineStr">
        <is>
          <t>3 Months Ended</t>
        </is>
      </c>
      <c r="C1" s="2" t="inlineStr">
        <is>
          <t>12 Months Ended</t>
        </is>
      </c>
    </row>
    <row r="2">
      <c r="B2" s="2" t="inlineStr">
        <is>
          <t>Mar. 31, 2023</t>
        </is>
      </c>
      <c r="C2" s="2" t="inlineStr">
        <is>
          <t>Dec. 31, 2022</t>
        </is>
      </c>
    </row>
    <row r="3">
      <c r="A3" s="3" t="inlineStr">
        <is>
          <t>Schedule of Accrued Expenses [Abstract]</t>
        </is>
      </c>
      <c r="B3" s="4" t="inlineStr">
        <is>
          <t xml:space="preserve"> </t>
        </is>
      </c>
      <c r="C3" s="4" t="inlineStr">
        <is>
          <t xml:space="preserve"> </t>
        </is>
      </c>
    </row>
    <row r="4">
      <c r="A4" s="4" t="inlineStr">
        <is>
          <t>Accrued license fees</t>
        </is>
      </c>
      <c r="B4" s="4" t="inlineStr">
        <is>
          <t xml:space="preserve"> </t>
        </is>
      </c>
      <c r="C4" s="6" t="n">
        <v>15000</v>
      </c>
    </row>
    <row r="5">
      <c r="A5" s="4" t="inlineStr">
        <is>
          <t>Accrued research and development</t>
        </is>
      </c>
      <c r="B5" s="5" t="n">
        <v>549762</v>
      </c>
      <c r="C5" s="5" t="n">
        <v>847747</v>
      </c>
    </row>
    <row r="6">
      <c r="A6" s="4" t="inlineStr">
        <is>
          <t>Accrued deferred offering costs</t>
        </is>
      </c>
      <c r="B6" s="5" t="n">
        <v>246316</v>
      </c>
      <c r="C6" s="5" t="n">
        <v>125000</v>
      </c>
    </row>
    <row r="7">
      <c r="A7" s="4" t="inlineStr">
        <is>
          <t>Accrued compensation</t>
        </is>
      </c>
      <c r="B7" s="5" t="n">
        <v>324051</v>
      </c>
      <c r="C7" s="5" t="n">
        <v>1132859</v>
      </c>
    </row>
    <row r="8">
      <c r="A8" s="4" t="inlineStr">
        <is>
          <t>Accrued franchise taxes</t>
        </is>
      </c>
      <c r="B8" s="5" t="n">
        <v>26200</v>
      </c>
      <c r="C8" s="5" t="n">
        <v>177600</v>
      </c>
    </row>
    <row r="9">
      <c r="A9" s="4" t="inlineStr">
        <is>
          <t>Accrued director fees</t>
        </is>
      </c>
      <c r="B9" s="5" t="n">
        <v>109375</v>
      </c>
      <c r="C9" s="5" t="n">
        <v>38750</v>
      </c>
    </row>
    <row r="10">
      <c r="A10" s="4" t="inlineStr">
        <is>
          <t>Accrued other</t>
        </is>
      </c>
      <c r="B10" s="5" t="n">
        <v>37247</v>
      </c>
      <c r="C10" s="5" t="n">
        <v>72172</v>
      </c>
    </row>
    <row r="11">
      <c r="A11" s="4" t="inlineStr">
        <is>
          <t>Total</t>
        </is>
      </c>
      <c r="B11" s="6" t="n">
        <v>1292951</v>
      </c>
      <c r="C11" s="6" t="n">
        <v>240912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1e-05</v>
      </c>
      <c r="C3" s="7" t="n">
        <v>1e-05</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1e-05</v>
      </c>
      <c r="C7" s="7" t="n">
        <v>1e-05</v>
      </c>
    </row>
    <row r="8">
      <c r="A8" s="4" t="inlineStr">
        <is>
          <t>Common stock, shares authorized</t>
        </is>
      </c>
      <c r="B8" s="5" t="n">
        <v>250000000</v>
      </c>
      <c r="C8" s="5" t="n">
        <v>250000000</v>
      </c>
    </row>
    <row r="9">
      <c r="A9" s="4" t="inlineStr">
        <is>
          <t>Common stock, shares issued</t>
        </is>
      </c>
      <c r="B9" s="5" t="n">
        <v>16371597</v>
      </c>
      <c r="C9" s="5" t="n">
        <v>15724957</v>
      </c>
    </row>
    <row r="10">
      <c r="A10" s="4" t="inlineStr">
        <is>
          <t>Common stock, shares outstanding</t>
        </is>
      </c>
      <c r="B10" s="5" t="n">
        <v>15879230</v>
      </c>
      <c r="C10" s="5" t="n">
        <v>15265228</v>
      </c>
    </row>
    <row r="11">
      <c r="A11" s="4" t="inlineStr">
        <is>
          <t>Treasury stock, shares of common stock</t>
        </is>
      </c>
      <c r="B11" s="5" t="n">
        <v>492367</v>
      </c>
      <c r="C11" s="5" t="n">
        <v>4597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6" customWidth="1" min="1" max="1"/>
    <col width="15" customWidth="1" min="2" max="2"/>
    <col width="14" customWidth="1" min="3" max="3"/>
    <col width="80" customWidth="1" min="4" max="4"/>
    <col width="14" customWidth="1" min="5" max="5"/>
    <col width="14" customWidth="1" min="6" max="6"/>
  </cols>
  <sheetData>
    <row r="1">
      <c r="A1" s="1" t="inlineStr">
        <is>
          <t>Significant Agreements (Details) - USD ($)</t>
        </is>
      </c>
      <c r="B1" s="2" t="inlineStr">
        <is>
          <t>1 Months Ended</t>
        </is>
      </c>
      <c r="D1" s="2" t="inlineStr">
        <is>
          <t>3 Months Ended</t>
        </is>
      </c>
    </row>
    <row r="2">
      <c r="B2" s="2" t="inlineStr">
        <is>
          <t>May 21, 2021</t>
        </is>
      </c>
      <c r="C2" s="2" t="inlineStr">
        <is>
          <t>Oct. 18, 2019</t>
        </is>
      </c>
      <c r="D2" s="2" t="inlineStr">
        <is>
          <t>Mar. 31, 2023</t>
        </is>
      </c>
      <c r="E2" s="2" t="inlineStr">
        <is>
          <t>Mar. 31, 2022</t>
        </is>
      </c>
      <c r="F2" s="2" t="inlineStr">
        <is>
          <t>Jan. 09, 2020</t>
        </is>
      </c>
    </row>
    <row r="3">
      <c r="A3" s="4" t="inlineStr">
        <is>
          <t>Minimum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ignificant Agreements (Detail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ther party payments</t>
        </is>
      </c>
      <c r="B5" s="4" t="inlineStr">
        <is>
          <t xml:space="preserve"> </t>
        </is>
      </c>
      <c r="C5" s="4" t="inlineStr">
        <is>
          <t xml:space="preserve"> </t>
        </is>
      </c>
      <c r="D5" s="9" t="n">
        <v>2.1</v>
      </c>
      <c r="E5" s="4" t="inlineStr">
        <is>
          <t xml:space="preserve"> </t>
        </is>
      </c>
      <c r="F5" s="4" t="inlineStr">
        <is>
          <t xml:space="preserve"> </t>
        </is>
      </c>
    </row>
    <row r="6">
      <c r="A6" s="4" t="inlineStr">
        <is>
          <t>Royalties percentage</t>
        </is>
      </c>
      <c r="B6" s="4" t="inlineStr">
        <is>
          <t xml:space="preserve"> </t>
        </is>
      </c>
      <c r="C6" s="4" t="inlineStr">
        <is>
          <t xml:space="preserve"> </t>
        </is>
      </c>
      <c r="D6" s="11" t="n">
        <v>0.02</v>
      </c>
      <c r="E6" s="4" t="inlineStr">
        <is>
          <t xml:space="preserve"> </t>
        </is>
      </c>
      <c r="F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ignificant Agreements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ther party payments</t>
        </is>
      </c>
      <c r="B9" s="4" t="inlineStr">
        <is>
          <t xml:space="preserve"> </t>
        </is>
      </c>
      <c r="C9" s="4" t="inlineStr">
        <is>
          <t xml:space="preserve"> </t>
        </is>
      </c>
      <c r="D9" s="8" t="n">
        <v>4.75</v>
      </c>
      <c r="E9" s="4" t="inlineStr">
        <is>
          <t xml:space="preserve"> </t>
        </is>
      </c>
      <c r="F9" s="4" t="inlineStr">
        <is>
          <t xml:space="preserve"> </t>
        </is>
      </c>
    </row>
    <row r="10">
      <c r="A10" s="4" t="inlineStr">
        <is>
          <t>Royalties percentage</t>
        </is>
      </c>
      <c r="B10" s="4" t="inlineStr">
        <is>
          <t xml:space="preserve"> </t>
        </is>
      </c>
      <c r="C10" s="4" t="inlineStr">
        <is>
          <t xml:space="preserve"> </t>
        </is>
      </c>
      <c r="D10" s="11" t="n">
        <v>0.04</v>
      </c>
      <c r="E10" s="4" t="inlineStr">
        <is>
          <t xml:space="preserve"> </t>
        </is>
      </c>
      <c r="F10" s="4" t="inlineStr">
        <is>
          <t xml:space="preserve"> </t>
        </is>
      </c>
    </row>
    <row r="11">
      <c r="A11" s="4" t="inlineStr">
        <is>
          <t>Research and Development Expens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ignificant Agreem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earch and development expenses</t>
        </is>
      </c>
      <c r="B13" s="4" t="inlineStr">
        <is>
          <t xml:space="preserve"> </t>
        </is>
      </c>
      <c r="C13" s="4" t="inlineStr">
        <is>
          <t xml:space="preserve"> </t>
        </is>
      </c>
      <c r="D13" s="6" t="n">
        <v>335000</v>
      </c>
      <c r="E13" s="4" t="inlineStr">
        <is>
          <t xml:space="preserve"> </t>
        </is>
      </c>
      <c r="F13" s="4" t="inlineStr">
        <is>
          <t xml:space="preserve"> </t>
        </is>
      </c>
    </row>
    <row r="14">
      <c r="A14" s="4" t="inlineStr">
        <is>
          <t>Accounts payable</t>
        </is>
      </c>
      <c r="B14" s="4" t="inlineStr">
        <is>
          <t xml:space="preserve"> </t>
        </is>
      </c>
      <c r="C14" s="4" t="inlineStr">
        <is>
          <t xml:space="preserve"> </t>
        </is>
      </c>
      <c r="D14" s="5" t="n">
        <v>734000</v>
      </c>
      <c r="E14" s="4" t="inlineStr">
        <is>
          <t xml:space="preserve"> </t>
        </is>
      </c>
      <c r="F14" s="4" t="inlineStr">
        <is>
          <t xml:space="preserve"> </t>
        </is>
      </c>
    </row>
    <row r="15">
      <c r="A15" s="4" t="inlineStr">
        <is>
          <t>Accrued expenses</t>
        </is>
      </c>
      <c r="B15" s="4" t="inlineStr">
        <is>
          <t xml:space="preserve"> </t>
        </is>
      </c>
      <c r="C15" s="4" t="inlineStr">
        <is>
          <t xml:space="preserve"> </t>
        </is>
      </c>
      <c r="D15" s="6" t="n">
        <v>271000</v>
      </c>
      <c r="E15" s="6" t="n">
        <v>217000</v>
      </c>
      <c r="F15" s="4" t="inlineStr">
        <is>
          <t xml:space="preserve"> </t>
        </is>
      </c>
    </row>
    <row r="16">
      <c r="A16" s="4" t="inlineStr">
        <is>
          <t>Oxford University Innovation Limited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ignificant Agreement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UI agreement expiration</t>
        </is>
      </c>
      <c r="B18" s="4" t="inlineStr">
        <is>
          <t xml:space="preserve"> </t>
        </is>
      </c>
      <c r="C18" s="4" t="inlineStr">
        <is>
          <t xml:space="preserve"> </t>
        </is>
      </c>
      <c r="D18" s="4" t="inlineStr">
        <is>
          <t>10 years</t>
        </is>
      </c>
      <c r="E18" s="4" t="inlineStr">
        <is>
          <t xml:space="preserve"> </t>
        </is>
      </c>
      <c r="F18" s="4" t="inlineStr">
        <is>
          <t xml:space="preserve"> </t>
        </is>
      </c>
    </row>
    <row r="19">
      <c r="A19" s="4" t="inlineStr">
        <is>
          <t>Cincinnati Children’s Hospital Medical Center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ignificant Agreements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ercial sale term</t>
        </is>
      </c>
      <c r="B21" s="4" t="inlineStr">
        <is>
          <t xml:space="preserve"> </t>
        </is>
      </c>
      <c r="C21" s="4" t="inlineStr">
        <is>
          <t xml:space="preserve"> </t>
        </is>
      </c>
      <c r="D21" s="4" t="inlineStr">
        <is>
          <t>10 years</t>
        </is>
      </c>
      <c r="E21" s="4" t="inlineStr">
        <is>
          <t xml:space="preserve"> </t>
        </is>
      </c>
      <c r="F21" s="4" t="inlineStr">
        <is>
          <t xml:space="preserve"> </t>
        </is>
      </c>
    </row>
    <row r="22">
      <c r="A22" s="4" t="inlineStr">
        <is>
          <t>Ology Bioservices, Inc.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ignificant Agreements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ggregate agreement amount initial agreement</t>
        </is>
      </c>
      <c r="B24" s="4" t="inlineStr">
        <is>
          <t xml:space="preserve"> </t>
        </is>
      </c>
      <c r="C24" s="6" t="n">
        <v>4000000</v>
      </c>
      <c r="D24" s="4" t="inlineStr">
        <is>
          <t xml:space="preserve"> </t>
        </is>
      </c>
      <c r="E24" s="4" t="inlineStr">
        <is>
          <t xml:space="preserve"> </t>
        </is>
      </c>
      <c r="F24" s="4" t="inlineStr">
        <is>
          <t xml:space="preserve"> </t>
        </is>
      </c>
    </row>
    <row r="25">
      <c r="A25" s="4" t="inlineStr">
        <is>
          <t>Payment for service</t>
        </is>
      </c>
      <c r="B25" s="4" t="inlineStr">
        <is>
          <t xml:space="preserve"> </t>
        </is>
      </c>
      <c r="C25" s="4" t="inlineStr">
        <is>
          <t xml:space="preserve"> </t>
        </is>
      </c>
      <c r="D25" s="4" t="inlineStr">
        <is>
          <t xml:space="preserve"> </t>
        </is>
      </c>
      <c r="E25" s="4" t="inlineStr">
        <is>
          <t xml:space="preserve"> </t>
        </is>
      </c>
      <c r="F25" s="6" t="n">
        <v>100000</v>
      </c>
    </row>
    <row r="26">
      <c r="A26" s="4" t="inlineStr">
        <is>
          <t>Aggregate amount</t>
        </is>
      </c>
      <c r="B26" s="6" t="n">
        <v>2800000</v>
      </c>
      <c r="C26" s="4" t="inlineStr">
        <is>
          <t xml:space="preserve"> </t>
        </is>
      </c>
      <c r="D26" s="4" t="inlineStr">
        <is>
          <t xml:space="preserve"> </t>
        </is>
      </c>
      <c r="E26" s="4" t="inlineStr">
        <is>
          <t xml:space="preserve"> </t>
        </is>
      </c>
      <c r="F26" s="4" t="inlineStr">
        <is>
          <t xml:space="preserve"> </t>
        </is>
      </c>
    </row>
    <row r="27">
      <c r="A27" s="4" t="inlineStr">
        <is>
          <t>Cost plus, percentage</t>
        </is>
      </c>
      <c r="B27" s="11" t="n">
        <v>0.15</v>
      </c>
      <c r="C27" s="4" t="inlineStr">
        <is>
          <t xml:space="preserve"> </t>
        </is>
      </c>
      <c r="D27" s="4" t="inlineStr">
        <is>
          <t xml:space="preserve"> </t>
        </is>
      </c>
      <c r="E27" s="4" t="inlineStr">
        <is>
          <t xml:space="preserve"> </t>
        </is>
      </c>
      <c r="F27" s="4" t="inlineStr">
        <is>
          <t xml:space="preserve"> </t>
        </is>
      </c>
    </row>
    <row r="28">
      <c r="A28" s="4" t="inlineStr">
        <is>
          <t>Second project addendum, description</t>
        </is>
      </c>
      <c r="B28" s="4" t="inlineStr">
        <is>
          <t xml:space="preserve"> </t>
        </is>
      </c>
      <c r="C28" s="4" t="inlineStr">
        <is>
          <t xml:space="preserve"> </t>
        </is>
      </c>
      <c r="D28" s="4" t="inlineStr">
        <is>
          <t>The
amendments resulted in a net increase to the Company’s obligations under the second Project Addendum of $154,000. On March 27,
2023, the second Project Addendum to the Ology MSA was further amended to increase the scope of the project, resulting in an increase
to the Company’s obligations of $180,000 under the Ology MSA.</t>
        </is>
      </c>
      <c r="E28" s="4" t="inlineStr">
        <is>
          <t xml:space="preserve"> </t>
        </is>
      </c>
      <c r="F28" s="4" t="inlineStr">
        <is>
          <t xml:space="preserve"> </t>
        </is>
      </c>
    </row>
    <row r="29">
      <c r="A29" s="4" t="inlineStr">
        <is>
          <t>Research and development expenses</t>
        </is>
      </c>
      <c r="B29" s="4" t="inlineStr">
        <is>
          <t xml:space="preserve"> </t>
        </is>
      </c>
      <c r="C29" s="4" t="inlineStr">
        <is>
          <t xml:space="preserve"> </t>
        </is>
      </c>
      <c r="D29" s="6" t="n">
        <v>8000</v>
      </c>
      <c r="E29" s="4" t="inlineStr">
        <is>
          <t xml:space="preserve"> </t>
        </is>
      </c>
      <c r="F29" s="4" t="inlineStr">
        <is>
          <t xml:space="preserve"> </t>
        </is>
      </c>
    </row>
    <row r="30">
      <c r="A30" s="4" t="inlineStr">
        <is>
          <t>University of Texas Health Science Center at San Antonio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ignificant Agreements (Detail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icense fee, description</t>
        </is>
      </c>
      <c r="B32" s="4" t="inlineStr">
        <is>
          <t xml:space="preserve"> </t>
        </is>
      </c>
      <c r="C32" s="4" t="inlineStr">
        <is>
          <t xml:space="preserve"> </t>
        </is>
      </c>
      <c r="D32" s="4" t="inlineStr">
        <is>
          <t>An initial non-refundable
license fee of $100,000 was due upon execution of the agreement and subsequent annual license fees are due as follows: $20,000 per year
for each of the four years ending on December 31, 2026; $40,000 per year for each of the two years ending on December 31, 2028, and $60,000
per year for the year ending December 31, 2029 and each year thereafter until expiration or termination of the UT Health agreement.</t>
        </is>
      </c>
      <c r="E32" s="4" t="inlineStr">
        <is>
          <t xml:space="preserve"> </t>
        </is>
      </c>
      <c r="F32"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N89"/>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4" customWidth="1" min="5" max="5"/>
    <col width="14" customWidth="1" min="6" max="6"/>
    <col width="14" customWidth="1" min="7" max="7"/>
    <col width="14" customWidth="1" min="8" max="8"/>
    <col width="80" customWidth="1" min="9" max="9"/>
    <col width="14" customWidth="1" min="10" max="10"/>
    <col width="16" customWidth="1" min="11" max="11"/>
    <col width="14" customWidth="1" min="12" max="12"/>
    <col width="13" customWidth="1" min="13" max="13"/>
    <col width="14" customWidth="1" min="14" max="14"/>
  </cols>
  <sheetData>
    <row r="1">
      <c r="A1" s="1" t="inlineStr">
        <is>
          <t>Stockholders’ Equity (Details) - USD ($)</t>
        </is>
      </c>
      <c r="D1" s="2" t="inlineStr">
        <is>
          <t>1 Months Ended</t>
        </is>
      </c>
      <c r="I1" s="2" t="inlineStr">
        <is>
          <t>3 Months Ended</t>
        </is>
      </c>
      <c r="K1" s="2" t="inlineStr">
        <is>
          <t>12 Months Ended</t>
        </is>
      </c>
    </row>
    <row r="2">
      <c r="B2" s="2" t="inlineStr">
        <is>
          <t>Nov. 10, 2022</t>
        </is>
      </c>
      <c r="C2" s="2" t="inlineStr">
        <is>
          <t>Aug. 11, 2022</t>
        </is>
      </c>
      <c r="D2" s="2" t="inlineStr">
        <is>
          <t>Mar. 29, 2023</t>
        </is>
      </c>
      <c r="E2" s="2" t="inlineStr">
        <is>
          <t>Aug. 31, 2022</t>
        </is>
      </c>
      <c r="F2" s="2" t="inlineStr">
        <is>
          <t>Apr. 19, 2022</t>
        </is>
      </c>
      <c r="G2" s="2" t="inlineStr">
        <is>
          <t>Feb. 23, 2022</t>
        </is>
      </c>
      <c r="H2" s="2" t="inlineStr">
        <is>
          <t>Feb. 17, 2022</t>
        </is>
      </c>
      <c r="I2" s="2" t="inlineStr">
        <is>
          <t>Mar. 31, 2023</t>
        </is>
      </c>
      <c r="J2" s="2" t="inlineStr">
        <is>
          <t>Mar. 31, 2022</t>
        </is>
      </c>
      <c r="K2" s="2" t="inlineStr">
        <is>
          <t>Dec. 31, 2022</t>
        </is>
      </c>
      <c r="L2" s="2" t="inlineStr">
        <is>
          <t>Nov. 18, 2022</t>
        </is>
      </c>
      <c r="M2" s="2" t="inlineStr">
        <is>
          <t>May 24, 2022</t>
        </is>
      </c>
      <c r="N2" s="2" t="inlineStr">
        <is>
          <t>Jul. 01, 2019</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250000000</v>
      </c>
      <c r="H4" s="4" t="inlineStr">
        <is>
          <t xml:space="preserve"> </t>
        </is>
      </c>
      <c r="I4" s="5" t="n">
        <v>250000000</v>
      </c>
      <c r="J4" s="4" t="inlineStr">
        <is>
          <t xml:space="preserve"> </t>
        </is>
      </c>
      <c r="K4" s="5" t="n">
        <v>250000000</v>
      </c>
      <c r="L4" s="4" t="inlineStr">
        <is>
          <t xml:space="preserve"> </t>
        </is>
      </c>
      <c r="M4" s="4" t="inlineStr">
        <is>
          <t xml:space="preserve"> </t>
        </is>
      </c>
      <c r="N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5" t="n">
        <v>10000000</v>
      </c>
      <c r="H5" s="4" t="inlineStr">
        <is>
          <t xml:space="preserve"> </t>
        </is>
      </c>
      <c r="I5" s="5" t="n">
        <v>10000000</v>
      </c>
      <c r="J5" s="4" t="inlineStr">
        <is>
          <t xml:space="preserve"> </t>
        </is>
      </c>
      <c r="K5" s="5" t="n">
        <v>10000000</v>
      </c>
      <c r="L5" s="4" t="inlineStr">
        <is>
          <t xml:space="preserve"> </t>
        </is>
      </c>
      <c r="M5" s="4" t="inlineStr">
        <is>
          <t xml:space="preserve"> </t>
        </is>
      </c>
      <c r="N5" s="4" t="inlineStr">
        <is>
          <t xml:space="preserve"> </t>
        </is>
      </c>
    </row>
    <row r="6">
      <c r="A6" s="4" t="inlineStr">
        <is>
          <t>Preferred stock,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7" t="n">
        <v>1e-05</v>
      </c>
      <c r="H6" s="4" t="inlineStr">
        <is>
          <t xml:space="preserve"> </t>
        </is>
      </c>
      <c r="I6" s="7" t="n">
        <v>1e-05</v>
      </c>
      <c r="J6" s="4" t="inlineStr">
        <is>
          <t xml:space="preserve"> </t>
        </is>
      </c>
      <c r="K6" s="7" t="n">
        <v>1e-05</v>
      </c>
      <c r="L6" s="4" t="inlineStr">
        <is>
          <t xml:space="preserve"> </t>
        </is>
      </c>
      <c r="M6" s="4" t="inlineStr">
        <is>
          <t xml:space="preserve"> </t>
        </is>
      </c>
      <c r="N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6371597</v>
      </c>
      <c r="J7" s="4" t="inlineStr">
        <is>
          <t xml:space="preserve"> </t>
        </is>
      </c>
      <c r="K7" s="5" t="n">
        <v>15724957</v>
      </c>
      <c r="L7" s="4" t="inlineStr">
        <is>
          <t xml:space="preserve"> </t>
        </is>
      </c>
      <c r="M7" s="4" t="inlineStr">
        <is>
          <t xml:space="preserve"> </t>
        </is>
      </c>
      <c r="N7" s="4" t="inlineStr">
        <is>
          <t xml:space="preserve"> </t>
        </is>
      </c>
    </row>
    <row r="8">
      <c r="A8" s="4" t="inlineStr">
        <is>
          <t>Common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5879230</v>
      </c>
      <c r="J8" s="4" t="inlineStr">
        <is>
          <t xml:space="preserve"> </t>
        </is>
      </c>
      <c r="K8" s="5" t="n">
        <v>15265228</v>
      </c>
      <c r="L8" s="4" t="inlineStr">
        <is>
          <t xml:space="preserve"> </t>
        </is>
      </c>
      <c r="M8" s="4" t="inlineStr">
        <is>
          <t xml:space="preserve"> </t>
        </is>
      </c>
      <c r="N8" s="4" t="inlineStr">
        <is>
          <t xml:space="preserve"> </t>
        </is>
      </c>
    </row>
    <row r="9">
      <c r="A9" s="4" t="inlineStr">
        <is>
          <t>Aggregate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222222</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mmon stock price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9</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Underwriting discount percentage</t>
        </is>
      </c>
      <c r="B11" s="4" t="inlineStr">
        <is>
          <t xml:space="preserve"> </t>
        </is>
      </c>
      <c r="C11" s="4" t="inlineStr">
        <is>
          <t xml:space="preserve"> </t>
        </is>
      </c>
      <c r="D11" s="4" t="inlineStr">
        <is>
          <t xml:space="preserve"> </t>
        </is>
      </c>
      <c r="E11" s="4" t="inlineStr">
        <is>
          <t xml:space="preserve"> </t>
        </is>
      </c>
      <c r="F11" s="4" t="inlineStr">
        <is>
          <t xml:space="preserve"> </t>
        </is>
      </c>
      <c r="G11" s="11" t="n">
        <v>0.08</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et proceeds (in Dollars)</t>
        </is>
      </c>
      <c r="B12" s="4" t="inlineStr">
        <is>
          <t xml:space="preserve"> </t>
        </is>
      </c>
      <c r="C12" s="4" t="inlineStr">
        <is>
          <t xml:space="preserve"> </t>
        </is>
      </c>
      <c r="D12" s="4" t="inlineStr">
        <is>
          <t xml:space="preserve"> </t>
        </is>
      </c>
      <c r="E12" s="4" t="inlineStr">
        <is>
          <t xml:space="preserve"> </t>
        </is>
      </c>
      <c r="F12" s="4" t="inlineStr">
        <is>
          <t xml:space="preserve"> </t>
        </is>
      </c>
      <c r="G12" s="6" t="n">
        <v>171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hares of common stock</t>
        </is>
      </c>
      <c r="B13" s="5" t="n">
        <v>5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Maximum price per (in Dollars per share)</t>
        </is>
      </c>
      <c r="B14" s="6"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2</v>
      </c>
      <c r="M14" s="4" t="inlineStr">
        <is>
          <t xml:space="preserve"> </t>
        </is>
      </c>
      <c r="N14" s="4" t="inlineStr">
        <is>
          <t xml:space="preserve"> </t>
        </is>
      </c>
    </row>
    <row r="15">
      <c r="A15" s="4" t="inlineStr">
        <is>
          <t>Repurchase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2638</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mmon stock price per shar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8" t="n">
        <v>1.03</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pproximately amount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3500</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maining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4500000</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eserved shares of common stock</t>
        </is>
      </c>
      <c r="B19" s="4" t="inlineStr">
        <is>
          <t xml:space="preserve"> </t>
        </is>
      </c>
      <c r="C19" s="4" t="inlineStr">
        <is>
          <t xml:space="preserve"> </t>
        </is>
      </c>
      <c r="D19" s="4" t="inlineStr">
        <is>
          <t xml:space="preserve"> </t>
        </is>
      </c>
      <c r="E19" s="4" t="inlineStr">
        <is>
          <t xml:space="preserve"> </t>
        </is>
      </c>
      <c r="F19" s="4" t="inlineStr">
        <is>
          <t xml:space="preserve"> </t>
        </is>
      </c>
      <c r="G19" s="5" t="n">
        <v>16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ggregate shares of common stock</t>
        </is>
      </c>
      <c r="B20" s="4" t="inlineStr">
        <is>
          <t xml:space="preserve"> </t>
        </is>
      </c>
      <c r="C20" s="4" t="inlineStr">
        <is>
          <t xml:space="preserve"> </t>
        </is>
      </c>
      <c r="D20" s="4" t="inlineStr">
        <is>
          <t xml:space="preserve"> </t>
        </is>
      </c>
      <c r="E20" s="5" t="n">
        <v>1180812</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gent fees and other offering expenses (in Dollars)</t>
        </is>
      </c>
      <c r="B21" s="4" t="inlineStr">
        <is>
          <t xml:space="preserve"> </t>
        </is>
      </c>
      <c r="C21" s="4" t="inlineStr">
        <is>
          <t xml:space="preserve"> </t>
        </is>
      </c>
      <c r="D21" s="4" t="inlineStr">
        <is>
          <t xml:space="preserve"> </t>
        </is>
      </c>
      <c r="E21" s="4" t="inlineStr">
        <is>
          <t xml:space="preserve"> </t>
        </is>
      </c>
      <c r="F21" s="6" t="n">
        <v>69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Warrants exercise pric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12" t="n">
        <v>0.001</v>
      </c>
      <c r="N22" s="4" t="inlineStr">
        <is>
          <t xml:space="preserve"> </t>
        </is>
      </c>
    </row>
    <row r="23">
      <c r="A23" s="4" t="inlineStr">
        <is>
          <t>Exercise price (in Dollars per share)</t>
        </is>
      </c>
      <c r="B23" s="4" t="inlineStr">
        <is>
          <t xml:space="preserve"> </t>
        </is>
      </c>
      <c r="C23" s="4" t="inlineStr">
        <is>
          <t xml:space="preserve"> </t>
        </is>
      </c>
      <c r="D23" s="4" t="inlineStr">
        <is>
          <t xml:space="preserve"> </t>
        </is>
      </c>
      <c r="E23" s="4" t="inlineStr">
        <is>
          <t xml:space="preserve"> </t>
        </is>
      </c>
      <c r="F23" s="8" t="n">
        <v>6.6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gent fee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3" t="n">
        <v>0.075</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Management fee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1" t="n">
        <v>0.01</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Out of pocket expenses (in Doll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85000</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urchase of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20997</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ercentage of purchase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1" t="n">
        <v>0.06</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Exercise price, per share (in Dollars per share)</t>
        </is>
      </c>
      <c r="B29" s="4" t="inlineStr">
        <is>
          <t xml:space="preserve"> </t>
        </is>
      </c>
      <c r="C29" s="4" t="inlineStr">
        <is>
          <t xml:space="preserve"> </t>
        </is>
      </c>
      <c r="D29" s="4" t="inlineStr">
        <is>
          <t xml:space="preserve"> </t>
        </is>
      </c>
      <c r="E29" s="12" t="n">
        <v>2.546</v>
      </c>
      <c r="F29" s="4" t="inlineStr">
        <is>
          <t xml:space="preserve"> </t>
        </is>
      </c>
      <c r="G29" s="4" t="inlineStr">
        <is>
          <t xml:space="preserve"> </t>
        </is>
      </c>
      <c r="H29" s="4" t="inlineStr">
        <is>
          <t xml:space="preserve"> </t>
        </is>
      </c>
      <c r="I29" s="7" t="n">
        <v>8.46875</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Warrants issuable shares</t>
        </is>
      </c>
      <c r="B30" s="4" t="inlineStr">
        <is>
          <t xml:space="preserve"> </t>
        </is>
      </c>
      <c r="C30" s="4" t="inlineStr">
        <is>
          <t xml:space="preserve"> </t>
        </is>
      </c>
      <c r="D30" s="4" t="inlineStr">
        <is>
          <t xml:space="preserve"> </t>
        </is>
      </c>
      <c r="E30" s="4" t="inlineStr">
        <is>
          <t xml:space="preserve"> </t>
        </is>
      </c>
      <c r="F30" s="5" t="n">
        <v>70849</v>
      </c>
      <c r="G30" s="4" t="inlineStr">
        <is>
          <t xml:space="preserve"> </t>
        </is>
      </c>
      <c r="H30" s="4" t="inlineStr">
        <is>
          <t xml:space="preserve"> </t>
        </is>
      </c>
      <c r="I30" s="5" t="n">
        <v>70849</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et cash proceeds (in Doll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5500</v>
      </c>
      <c r="J31" s="6" t="n">
        <v>5000</v>
      </c>
      <c r="K31" s="4" t="inlineStr">
        <is>
          <t xml:space="preserve"> </t>
        </is>
      </c>
      <c r="L31" s="4" t="inlineStr">
        <is>
          <t xml:space="preserve"> </t>
        </is>
      </c>
      <c r="M31" s="4" t="inlineStr">
        <is>
          <t xml:space="preserve"> </t>
        </is>
      </c>
      <c r="N31" s="4" t="inlineStr">
        <is>
          <t xml:space="preserve"> </t>
        </is>
      </c>
    </row>
    <row r="32">
      <c r="A32" s="4" t="inlineStr">
        <is>
          <t>Percentage of common stock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1" t="n">
        <v>0.06</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ntingent warrants issu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98346</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ntingent warrants exchang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70849</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scription of contingent warrant liab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The remaining 227,497 August Contingent Warrants were measured as a liability
upon the close of the August Private Placement.</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Restricted shares of common stock</t>
        </is>
      </c>
      <c r="B36" s="4" t="inlineStr">
        <is>
          <t xml:space="preserve"> </t>
        </is>
      </c>
      <c r="C36" s="4" t="inlineStr">
        <is>
          <t xml:space="preserve"> </t>
        </is>
      </c>
      <c r="D36" s="5" t="n">
        <v>39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mmission fixed rate, percentage</t>
        </is>
      </c>
      <c r="B37" s="4" t="inlineStr">
        <is>
          <t xml:space="preserve"> </t>
        </is>
      </c>
      <c r="C37" s="4" t="inlineStr">
        <is>
          <t xml:space="preserve"> </t>
        </is>
      </c>
      <c r="D37" s="11" t="n">
        <v>0.0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ntingent warrants (in Doll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2000</v>
      </c>
      <c r="J38" s="4" t="inlineStr">
        <is>
          <t xml:space="preserve"> </t>
        </is>
      </c>
      <c r="K38" s="6" t="n">
        <v>14000</v>
      </c>
      <c r="L38" s="4" t="inlineStr">
        <is>
          <t xml:space="preserve"> </t>
        </is>
      </c>
      <c r="M38" s="4" t="inlineStr">
        <is>
          <t xml:space="preserve"> </t>
        </is>
      </c>
      <c r="N38" s="4" t="inlineStr">
        <is>
          <t xml:space="preserve"> </t>
        </is>
      </c>
    </row>
    <row r="39">
      <c r="A39" s="4" t="inlineStr">
        <is>
          <t>Common stock reserved for issuance</t>
        </is>
      </c>
      <c r="B39" s="4" t="inlineStr">
        <is>
          <t xml:space="preserve"> </t>
        </is>
      </c>
      <c r="C39" s="4" t="inlineStr">
        <is>
          <t xml:space="preserve"> </t>
        </is>
      </c>
      <c r="D39" s="4" t="inlineStr">
        <is>
          <t xml:space="preserve"> </t>
        </is>
      </c>
      <c r="E39" s="5" t="n">
        <v>26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Issuance op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965446</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Weighted average grant date fair valu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8" t="n">
        <v>1.08</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ggregate fair value of stock options vested (in Doll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272000</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tock-based compensation expense (in Doll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659000</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Weighted-average period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1 year 10 months 24 days</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rivate Placement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tockholders’ Equity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mmon stock, shares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1686640</v>
      </c>
      <c r="L47" s="4" t="inlineStr">
        <is>
          <t xml:space="preserve"> </t>
        </is>
      </c>
      <c r="M47" s="4" t="inlineStr">
        <is>
          <t xml:space="preserve"> </t>
        </is>
      </c>
      <c r="N47" s="4" t="inlineStr">
        <is>
          <t xml:space="preserve"> </t>
        </is>
      </c>
    </row>
    <row r="48">
      <c r="A48" s="4" t="inlineStr">
        <is>
          <t>Reserved shares of common stock</t>
        </is>
      </c>
      <c r="B48" s="4" t="inlineStr">
        <is>
          <t xml:space="preserve"> </t>
        </is>
      </c>
      <c r="C48" s="4" t="inlineStr">
        <is>
          <t xml:space="preserve"> </t>
        </is>
      </c>
      <c r="D48" s="4" t="inlineStr">
        <is>
          <t xml:space="preserve"> </t>
        </is>
      </c>
      <c r="E48" s="4" t="inlineStr">
        <is>
          <t xml:space="preserve"> </t>
        </is>
      </c>
      <c r="F48" s="5" t="n">
        <v>590406</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Warrants exercise price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8" t="n">
        <v>1.07</v>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referred stock, shares issued</t>
        </is>
      </c>
      <c r="B50" s="4" t="inlineStr">
        <is>
          <t xml:space="preserve"> </t>
        </is>
      </c>
      <c r="C50" s="5" t="n">
        <v>135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Net cash proceeds (in Dollars)</t>
        </is>
      </c>
      <c r="B51" s="4" t="inlineStr">
        <is>
          <t xml:space="preserve"> </t>
        </is>
      </c>
      <c r="C51" s="6" t="n">
        <v>87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Warrants exercis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646640</v>
      </c>
      <c r="L52" s="4" t="inlineStr">
        <is>
          <t xml:space="preserve"> </t>
        </is>
      </c>
      <c r="M52" s="4" t="inlineStr">
        <is>
          <t xml:space="preserve"> </t>
        </is>
      </c>
      <c r="N52" s="4" t="inlineStr">
        <is>
          <t xml:space="preserve"> </t>
        </is>
      </c>
    </row>
    <row r="53">
      <c r="A53" s="4" t="inlineStr">
        <is>
          <t>Exercise price (in Doll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4" t="n">
        <v>3.3938</v>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Exchanged preferred investment op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289148</v>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Exercisable shares of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5264274</v>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ontingent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Stockholders’ Equity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ontingent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70849</v>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August Private Placement Warra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Stockholders’ Equity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Warrants exercis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5193425</v>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Pre-Funded Warr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Stockholders’ Equity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Aggregate shares of common stock</t>
        </is>
      </c>
      <c r="B64" s="4" t="inlineStr">
        <is>
          <t xml:space="preserve"> </t>
        </is>
      </c>
      <c r="C64" s="5" t="n">
        <v>2333280</v>
      </c>
      <c r="D64" s="4" t="inlineStr">
        <is>
          <t xml:space="preserve"> </t>
        </is>
      </c>
      <c r="E64" s="4" t="inlineStr">
        <is>
          <t xml:space="preserve"> </t>
        </is>
      </c>
      <c r="F64" s="5" t="n">
        <v>590406</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Purchase price per share (in Dollars per share)</t>
        </is>
      </c>
      <c r="B65" s="4" t="inlineStr">
        <is>
          <t xml:space="preserve"> </t>
        </is>
      </c>
      <c r="C65" s="4" t="inlineStr">
        <is>
          <t xml:space="preserve"> </t>
        </is>
      </c>
      <c r="D65" s="4" t="inlineStr">
        <is>
          <t xml:space="preserve"> </t>
        </is>
      </c>
      <c r="E65" s="4" t="inlineStr">
        <is>
          <t xml:space="preserve"> </t>
        </is>
      </c>
      <c r="F65" s="12" t="n">
        <v>6.774</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Warrants exercise price (in Dollars per share)</t>
        </is>
      </c>
      <c r="B66" s="4" t="inlineStr">
        <is>
          <t xml:space="preserve"> </t>
        </is>
      </c>
      <c r="C66" s="4" t="inlineStr">
        <is>
          <t xml:space="preserve"> </t>
        </is>
      </c>
      <c r="D66" s="4" t="inlineStr">
        <is>
          <t xml:space="preserve"> </t>
        </is>
      </c>
      <c r="E66" s="12" t="n">
        <v>0.001</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April Private Placement Warra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Stockholders’ Equity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Warrants exercis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70849</v>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2019 Equity Incentive Pla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Stockholders’ Equity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Reserved shares of common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5" t="n">
        <v>1400000</v>
      </c>
    </row>
    <row r="73">
      <c r="A73" s="4" t="inlineStr">
        <is>
          <t>Preferred Investment Option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Stockholders’ Equity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Aggregate shares of common stock</t>
        </is>
      </c>
      <c r="B75" s="4" t="inlineStr">
        <is>
          <t xml:space="preserve"> </t>
        </is>
      </c>
      <c r="C75" s="5" t="n">
        <v>4972428</v>
      </c>
      <c r="D75" s="4" t="inlineStr">
        <is>
          <t xml:space="preserve"> </t>
        </is>
      </c>
      <c r="E75" s="4" t="inlineStr">
        <is>
          <t xml:space="preserve"> </t>
        </is>
      </c>
      <c r="F75" s="5" t="n">
        <v>1180812</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Purchase price per share (in Dollars per share)</t>
        </is>
      </c>
      <c r="B76" s="4" t="inlineStr">
        <is>
          <t xml:space="preserve"> </t>
        </is>
      </c>
      <c r="C76" s="12" t="n">
        <v>2.715</v>
      </c>
      <c r="D76" s="4" t="inlineStr">
        <is>
          <t xml:space="preserve"> </t>
        </is>
      </c>
      <c r="E76" s="4" t="inlineStr">
        <is>
          <t xml:space="preserve"> </t>
        </is>
      </c>
      <c r="F76" s="12" t="n">
        <v>6.775</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Preferred investment options exercise price (in Dollars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7" t="n">
        <v>8.46875</v>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Exercise price (in Dolla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14" t="n">
        <v>3.3938</v>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Preferred Investment Options [Member] | Private Placement Warrant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Stockholders’ Equity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Aggregate shares of common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1180812</v>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Purchase price per share (in Dollars per share)</t>
        </is>
      </c>
      <c r="B82" s="4" t="inlineStr">
        <is>
          <t xml:space="preserve"> </t>
        </is>
      </c>
      <c r="C82" s="12" t="n">
        <v>2.714</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Warrants exercisab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1686640</v>
      </c>
      <c r="L83" s="4" t="inlineStr">
        <is>
          <t xml:space="preserve"> </t>
        </is>
      </c>
      <c r="M83" s="4" t="inlineStr">
        <is>
          <t xml:space="preserve"> </t>
        </is>
      </c>
      <c r="N83" s="4" t="inlineStr">
        <is>
          <t xml:space="preserve"> </t>
        </is>
      </c>
    </row>
    <row r="84">
      <c r="A84" s="4" t="inlineStr">
        <is>
          <t>H.C. Wainwright &amp; Co., LLC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Stockholders’ Equity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Agent fee percent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13" t="n">
        <v>0.075</v>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Management fee percent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11" t="n">
        <v>0.01</v>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Out of pocket expenses (in Dollar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85000</v>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Purchase of common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70849</v>
      </c>
      <c r="J89" s="4" t="inlineStr">
        <is>
          <t xml:space="preserve"> </t>
        </is>
      </c>
      <c r="K89" s="4" t="inlineStr">
        <is>
          <t xml:space="preserve"> </t>
        </is>
      </c>
      <c r="L89" s="4" t="inlineStr">
        <is>
          <t xml:space="preserve"> </t>
        </is>
      </c>
      <c r="M89" s="4" t="inlineStr">
        <is>
          <t xml:space="preserve"> </t>
        </is>
      </c>
      <c r="N89" s="4" t="inlineStr">
        <is>
          <t xml:space="preserve"> </t>
        </is>
      </c>
    </row>
  </sheetData>
  <mergeCells count="3">
    <mergeCell ref="A1:A2"/>
    <mergeCell ref="D1:H1"/>
    <mergeCell ref="I1:J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tails) - Schedule of stock options activity</t>
        </is>
      </c>
      <c r="B1" s="2" t="inlineStr">
        <is>
          <t>3 Months Ended</t>
        </is>
      </c>
    </row>
    <row r="2">
      <c r="B2" s="2" t="inlineStr">
        <is>
          <t>Mar. 31, 2023 USD ($) $ / shares shares</t>
        </is>
      </c>
    </row>
    <row r="3">
      <c r="A3" s="4" t="inlineStr">
        <is>
          <t>Stock Options [Member]</t>
        </is>
      </c>
      <c r="B3" s="4" t="inlineStr">
        <is>
          <t xml:space="preserve"> </t>
        </is>
      </c>
    </row>
    <row r="4">
      <c r="A4" s="3" t="inlineStr">
        <is>
          <t>Stockholders’ Equity (Details) - Schedule of stock options activity [Line Items]</t>
        </is>
      </c>
      <c r="B4" s="4" t="inlineStr">
        <is>
          <t xml:space="preserve"> </t>
        </is>
      </c>
    </row>
    <row r="5">
      <c r="A5" s="4" t="inlineStr">
        <is>
          <t>Number of Shares, Outstanding at beginning | shares</t>
        </is>
      </c>
      <c r="B5" s="5" t="n">
        <v>1392654</v>
      </c>
    </row>
    <row r="6">
      <c r="A6" s="4" t="inlineStr">
        <is>
          <t>Weighted Average Exercise Price, Outstanding at beginning | $ / shares</t>
        </is>
      </c>
      <c r="B6" s="9" t="n">
        <v>3.3</v>
      </c>
    </row>
    <row r="7">
      <c r="A7" s="4" t="inlineStr">
        <is>
          <t>Weighted Average Remaining Contractual Life (in years), Outstanding at beginning</t>
        </is>
      </c>
      <c r="B7" s="4" t="inlineStr">
        <is>
          <t>8 years 2 months 12 days</t>
        </is>
      </c>
    </row>
    <row r="8">
      <c r="A8" s="4" t="inlineStr">
        <is>
          <t>Total Intrinsic Value, Outstanding at beginning | $</t>
        </is>
      </c>
      <c r="B8" s="6" t="n">
        <v>670161</v>
      </c>
    </row>
    <row r="9">
      <c r="A9" s="4" t="inlineStr">
        <is>
          <t>Number of Shares, Granted | shares</t>
        </is>
      </c>
      <c r="B9" s="5" t="n">
        <v>102386</v>
      </c>
    </row>
    <row r="10">
      <c r="A10" s="4" t="inlineStr">
        <is>
          <t>Weighted Average Exercise Price, Granted | $ / shares</t>
        </is>
      </c>
      <c r="B10" s="8" t="n">
        <v>1.19</v>
      </c>
    </row>
    <row r="11">
      <c r="A11" s="4" t="inlineStr">
        <is>
          <t>Weighted Average Remaining Contractual Life (in years), Granted</t>
        </is>
      </c>
      <c r="B11" s="4" t="inlineStr">
        <is>
          <t xml:space="preserve"> </t>
        </is>
      </c>
    </row>
    <row r="12">
      <c r="A12" s="4" t="inlineStr">
        <is>
          <t>Total Intrinsic Value, Granted | $</t>
        </is>
      </c>
      <c r="B12" s="4" t="inlineStr">
        <is>
          <t xml:space="preserve"> </t>
        </is>
      </c>
    </row>
    <row r="13">
      <c r="A13" s="4" t="inlineStr">
        <is>
          <t>Number of Shares, Exercised | shares</t>
        </is>
      </c>
      <c r="B13" s="4" t="inlineStr">
        <is>
          <t xml:space="preserve"> </t>
        </is>
      </c>
    </row>
    <row r="14">
      <c r="A14" s="4" t="inlineStr">
        <is>
          <t>Weighted Average Exercise Price, Exercised | $ / shares</t>
        </is>
      </c>
      <c r="B14" s="4" t="inlineStr">
        <is>
          <t xml:space="preserve"> </t>
        </is>
      </c>
    </row>
    <row r="15">
      <c r="A15" s="4" t="inlineStr">
        <is>
          <t>Weighted Average Remaining Contractual Life (in years), Exercised</t>
        </is>
      </c>
      <c r="B15" s="4" t="inlineStr">
        <is>
          <t xml:space="preserve"> </t>
        </is>
      </c>
    </row>
    <row r="16">
      <c r="A16" s="4" t="inlineStr">
        <is>
          <t>Total Intrinsic Value, Exercised | $</t>
        </is>
      </c>
      <c r="B16" s="4" t="inlineStr">
        <is>
          <t xml:space="preserve"> </t>
        </is>
      </c>
    </row>
    <row r="17">
      <c r="A17" s="4" t="inlineStr">
        <is>
          <t>Number of Shares, Forfeited / cancelled | shares</t>
        </is>
      </c>
      <c r="B17" s="5" t="n">
        <v>-25938</v>
      </c>
    </row>
    <row r="18">
      <c r="A18" s="4" t="inlineStr">
        <is>
          <t>Weighted Average Exercise Price, Forfeited / cancelled | $ / shares</t>
        </is>
      </c>
      <c r="B18" s="8" t="n">
        <v>2.65</v>
      </c>
    </row>
    <row r="19">
      <c r="A19" s="4" t="inlineStr">
        <is>
          <t>Weighted Average Remaining Contractual Life (in years), Forfeited / cancelled</t>
        </is>
      </c>
      <c r="B19" s="4" t="inlineStr">
        <is>
          <t xml:space="preserve"> </t>
        </is>
      </c>
    </row>
    <row r="20">
      <c r="A20" s="4" t="inlineStr">
        <is>
          <t>Total Intrinsic Value, Forfeited / cancelled | $</t>
        </is>
      </c>
      <c r="B20" s="4" t="inlineStr">
        <is>
          <t xml:space="preserve"> </t>
        </is>
      </c>
    </row>
    <row r="21">
      <c r="A21" s="4" t="inlineStr">
        <is>
          <t>Number of Shares, Outstanding at ending | shares</t>
        </is>
      </c>
      <c r="B21" s="5" t="n">
        <v>1469102</v>
      </c>
    </row>
    <row r="22">
      <c r="A22" s="4" t="inlineStr">
        <is>
          <t>Weighted Average Exercise Price, Outstanding at ending | $ / shares</t>
        </is>
      </c>
      <c r="B22" s="8" t="n">
        <v>3.17</v>
      </c>
    </row>
    <row r="23">
      <c r="A23" s="4" t="inlineStr">
        <is>
          <t>Weighted Average Remaining Contractual Life (in years), Outstanding at ending</t>
        </is>
      </c>
      <c r="B23" s="4" t="inlineStr">
        <is>
          <t>8 years 1 month 6 days</t>
        </is>
      </c>
    </row>
    <row r="24">
      <c r="A24" s="4" t="inlineStr">
        <is>
          <t>Total Intrinsic Value, Outstanding at ending | $</t>
        </is>
      </c>
      <c r="B24" s="6" t="n">
        <v>635147</v>
      </c>
    </row>
    <row r="25">
      <c r="A25" s="4" t="inlineStr">
        <is>
          <t>Number of Shares, Options vested and exercisable | shares</t>
        </is>
      </c>
      <c r="B25" s="5" t="n">
        <v>1024322</v>
      </c>
    </row>
    <row r="26">
      <c r="A26" s="4" t="inlineStr">
        <is>
          <t>Weighted Average Exercise Price, Options vested and exercisable | $ / shares</t>
        </is>
      </c>
      <c r="B26" s="8" t="n">
        <v>2.87</v>
      </c>
    </row>
    <row r="27">
      <c r="A27" s="4" t="inlineStr">
        <is>
          <t>Weighted Average Remaining Contractual Life (in years), Options vested and exercisable</t>
        </is>
      </c>
      <c r="B27" s="4" t="inlineStr">
        <is>
          <t>7 years 8 months 12 days</t>
        </is>
      </c>
    </row>
    <row r="28">
      <c r="A28" s="4" t="inlineStr">
        <is>
          <t>Total Intrinsic Value, Options vested and exercisable | $</t>
        </is>
      </c>
      <c r="B28" s="6" t="n">
        <v>557559</v>
      </c>
    </row>
    <row r="29">
      <c r="A29" s="4" t="inlineStr">
        <is>
          <t>Warrants [Member]</t>
        </is>
      </c>
      <c r="B29" s="4" t="inlineStr">
        <is>
          <t xml:space="preserve"> </t>
        </is>
      </c>
    </row>
    <row r="30">
      <c r="A30" s="3" t="inlineStr">
        <is>
          <t>Stockholders’ Equity (Details) - Schedule of stock options activity [Line Items]</t>
        </is>
      </c>
      <c r="B30" s="4" t="inlineStr">
        <is>
          <t xml:space="preserve"> </t>
        </is>
      </c>
    </row>
    <row r="31">
      <c r="A31" s="4" t="inlineStr">
        <is>
          <t>Number of Shares, Outstanding at beginning | shares</t>
        </is>
      </c>
      <c r="B31" s="5" t="n">
        <v>5910914</v>
      </c>
    </row>
    <row r="32">
      <c r="A32" s="4" t="inlineStr">
        <is>
          <t>Weighted Average Exercise Price, Outstanding at beginning | $ / shares</t>
        </is>
      </c>
      <c r="B32" s="8" t="n">
        <v>2.37</v>
      </c>
    </row>
    <row r="33">
      <c r="A33" s="4" t="inlineStr">
        <is>
          <t>Weighted Average Remaining Contractual Life (in years), Outstanding at beginning</t>
        </is>
      </c>
      <c r="B33" s="4" t="inlineStr">
        <is>
          <t>4 years 8 months 12 days</t>
        </is>
      </c>
    </row>
    <row r="34">
      <c r="A34" s="4" t="inlineStr">
        <is>
          <t>Number of Shares, Granted | shares</t>
        </is>
      </c>
      <c r="B34" s="4" t="inlineStr">
        <is>
          <t xml:space="preserve"> </t>
        </is>
      </c>
    </row>
    <row r="35">
      <c r="A35" s="4" t="inlineStr">
        <is>
          <t>Weighted Average Exercise Price, Granted | $ / shares</t>
        </is>
      </c>
      <c r="B35" s="4" t="inlineStr">
        <is>
          <t xml:space="preserve"> </t>
        </is>
      </c>
    </row>
    <row r="36">
      <c r="A36" s="4" t="inlineStr">
        <is>
          <t>Number of Shares, Exercised | shares</t>
        </is>
      </c>
      <c r="B36" s="5" t="n">
        <v>-646640</v>
      </c>
    </row>
    <row r="37">
      <c r="A37" s="4" t="inlineStr">
        <is>
          <t>Weighted Average Exercise Price, Exercised | $ / shares</t>
        </is>
      </c>
      <c r="B37" s="12" t="n">
        <v>0.001</v>
      </c>
    </row>
    <row r="38">
      <c r="A38" s="4" t="inlineStr">
        <is>
          <t>Number of Shares, Forfeited / cancelled | shares</t>
        </is>
      </c>
      <c r="B38" s="4" t="inlineStr">
        <is>
          <t xml:space="preserve"> </t>
        </is>
      </c>
    </row>
    <row r="39">
      <c r="A39" s="4" t="inlineStr">
        <is>
          <t>Weighted Average Exercise Price, Forfeited / cancelled | $ / shares</t>
        </is>
      </c>
      <c r="B39" s="4" t="inlineStr">
        <is>
          <t xml:space="preserve"> </t>
        </is>
      </c>
    </row>
    <row r="40">
      <c r="A40" s="4" t="inlineStr">
        <is>
          <t>Number of Shares, Outstanding at ending | shares</t>
        </is>
      </c>
      <c r="B40" s="5" t="n">
        <v>5264274</v>
      </c>
    </row>
    <row r="41">
      <c r="A41" s="4" t="inlineStr">
        <is>
          <t>Weighted Average Exercise Price, Outstanding at ending | $ / shares</t>
        </is>
      </c>
      <c r="B41" s="8" t="n">
        <v>2.66</v>
      </c>
    </row>
    <row r="42">
      <c r="A42" s="4" t="inlineStr">
        <is>
          <t>Weighted Average Remaining Contractual Life (in years), Outstanding at ending</t>
        </is>
      </c>
      <c r="B42" s="4" t="inlineStr">
        <is>
          <t>4 years 4 months 24 days</t>
        </is>
      </c>
    </row>
    <row r="43">
      <c r="A43" s="4" t="inlineStr">
        <is>
          <t>Number of Shares, Warrants vested and exercisable | shares</t>
        </is>
      </c>
      <c r="B43" s="5" t="n">
        <v>5264274</v>
      </c>
    </row>
    <row r="44">
      <c r="A44" s="4" t="inlineStr">
        <is>
          <t>Weighted Average Exercise Price, Warrants vested and exercisable | $ / shares</t>
        </is>
      </c>
      <c r="B44" s="8" t="n">
        <v>2.66</v>
      </c>
    </row>
    <row r="45">
      <c r="A45" s="4" t="inlineStr">
        <is>
          <t>Weighted Average Remaining Contractual Life (in years), Warrants vested and exercisable</t>
        </is>
      </c>
      <c r="B45" s="4" t="inlineStr">
        <is>
          <t>4 years 4 months 24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Stockholders’ Equity (Details) - Schedule of fair value of options granted</t>
        </is>
      </c>
      <c r="B1" s="2" t="inlineStr">
        <is>
          <t>3 Months Ended</t>
        </is>
      </c>
    </row>
    <row r="2">
      <c r="B2" s="2" t="inlineStr">
        <is>
          <t>Mar. 31, 2023 $ / shares</t>
        </is>
      </c>
    </row>
    <row r="3">
      <c r="A3" s="3" t="inlineStr">
        <is>
          <t>Stockholders’ Equity (Details) - Schedule of fair value of options granted [Line Items]</t>
        </is>
      </c>
      <c r="B3" s="4" t="inlineStr">
        <is>
          <t xml:space="preserve"> </t>
        </is>
      </c>
    </row>
    <row r="4">
      <c r="A4" s="4" t="inlineStr">
        <is>
          <t>Exercise price (in Dollars per share)</t>
        </is>
      </c>
      <c r="B4" s="8" t="n">
        <v>1.05</v>
      </c>
    </row>
    <row r="5">
      <c r="A5" s="4" t="inlineStr">
        <is>
          <t>Term (years)</t>
        </is>
      </c>
      <c r="B5" s="4" t="inlineStr">
        <is>
          <t>5 years</t>
        </is>
      </c>
    </row>
    <row r="6">
      <c r="A6" s="4" t="inlineStr">
        <is>
          <t>Expected stock price volatility</t>
        </is>
      </c>
      <c r="B6" s="13" t="n">
        <v>1.131</v>
      </c>
    </row>
    <row r="7">
      <c r="A7" s="4" t="inlineStr">
        <is>
          <t>Risk-free rate of interest</t>
        </is>
      </c>
      <c r="B7" s="13" t="n">
        <v>0.035</v>
      </c>
    </row>
    <row r="8">
      <c r="A8" s="4" t="inlineStr">
        <is>
          <t>Maximum [Member]</t>
        </is>
      </c>
      <c r="B8" s="4" t="inlineStr">
        <is>
          <t xml:space="preserve"> </t>
        </is>
      </c>
    </row>
    <row r="9">
      <c r="A9" s="3" t="inlineStr">
        <is>
          <t>Stockholders’ Equity (Details) - Schedule of fair value of options granted [Line Items]</t>
        </is>
      </c>
      <c r="B9" s="4" t="inlineStr">
        <is>
          <t xml:space="preserve"> </t>
        </is>
      </c>
    </row>
    <row r="10">
      <c r="A10" s="4" t="inlineStr">
        <is>
          <t>Exercise price (in Dollars per share)</t>
        </is>
      </c>
      <c r="B10" s="8" t="n">
        <v>1.29</v>
      </c>
    </row>
    <row r="11">
      <c r="A11" s="4" t="inlineStr">
        <is>
          <t>Term (years)</t>
        </is>
      </c>
      <c r="B11" s="4" t="inlineStr">
        <is>
          <t>10 years</t>
        </is>
      </c>
    </row>
    <row r="12">
      <c r="A12" s="4" t="inlineStr">
        <is>
          <t>Expected stock price volatility</t>
        </is>
      </c>
      <c r="B12" s="13" t="n">
        <v>1.195</v>
      </c>
    </row>
    <row r="13">
      <c r="A13" s="4" t="inlineStr">
        <is>
          <t>Risk-free rate of interest</t>
        </is>
      </c>
      <c r="B13" s="13" t="n">
        <v>0.03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Schedule of stock-based compensation expense - Stock Options [Member] - USD ($)</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s</t>
        </is>
      </c>
      <c r="B4" s="6" t="n">
        <v>185578</v>
      </c>
      <c r="C4" s="6" t="n">
        <v>19332</v>
      </c>
    </row>
    <row r="5">
      <c r="A5" s="4" t="inlineStr">
        <is>
          <t>General and administrativ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s</t>
        </is>
      </c>
      <c r="B7" s="5" t="n">
        <v>99207</v>
      </c>
      <c r="C7" s="5" t="n">
        <v>6417</v>
      </c>
    </row>
    <row r="8">
      <c r="A8" s="4" t="inlineStr">
        <is>
          <t>Research and development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s</t>
        </is>
      </c>
      <c r="B10" s="6" t="n">
        <v>86371</v>
      </c>
      <c r="C10" s="6" t="n">
        <v>1291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3" customWidth="1" min="2" max="2"/>
    <col width="15" customWidth="1" min="3" max="3"/>
  </cols>
  <sheetData>
    <row r="1">
      <c r="A1" s="1" t="inlineStr">
        <is>
          <t>Commitments and Contingencies (Details) - USD ($)</t>
        </is>
      </c>
      <c r="C1" s="2" t="inlineStr">
        <is>
          <t>3 Months Ended</t>
        </is>
      </c>
    </row>
    <row r="2">
      <c r="B2" s="2" t="inlineStr">
        <is>
          <t>May 01, 2022</t>
        </is>
      </c>
      <c r="C2" s="2" t="inlineStr">
        <is>
          <t>Mar. 31, 2023</t>
        </is>
      </c>
    </row>
    <row r="3">
      <c r="A3" s="3" t="inlineStr">
        <is>
          <t>Commitments and Contingencies Disclosure [Abstract]</t>
        </is>
      </c>
      <c r="B3" s="4" t="inlineStr">
        <is>
          <t xml:space="preserve"> </t>
        </is>
      </c>
      <c r="C3" s="4" t="inlineStr">
        <is>
          <t xml:space="preserve"> </t>
        </is>
      </c>
    </row>
    <row r="4">
      <c r="A4" s="4" t="inlineStr">
        <is>
          <t>Short-term lease</t>
        </is>
      </c>
      <c r="B4" s="6" t="n">
        <v>14000</v>
      </c>
      <c r="C4" s="4" t="inlineStr">
        <is>
          <t xml:space="preserve"> </t>
        </is>
      </c>
    </row>
    <row r="5">
      <c r="A5" s="4" t="inlineStr">
        <is>
          <t>Lease term</t>
        </is>
      </c>
      <c r="B5" s="4" t="inlineStr">
        <is>
          <t xml:space="preserve"> </t>
        </is>
      </c>
      <c r="C5" s="4" t="inlineStr">
        <is>
          <t>Apr. 30,  2023</t>
        </is>
      </c>
    </row>
    <row r="6">
      <c r="A6" s="4" t="inlineStr">
        <is>
          <t>Rent expense</t>
        </is>
      </c>
      <c r="B6" s="4" t="inlineStr">
        <is>
          <t xml:space="preserve"> </t>
        </is>
      </c>
      <c r="C6" s="6" t="n">
        <v>48000</v>
      </c>
    </row>
    <row r="7">
      <c r="A7" s="4" t="inlineStr">
        <is>
          <t>Lease expense</t>
        </is>
      </c>
      <c r="B7" s="4" t="inlineStr">
        <is>
          <t xml:space="preserve"> </t>
        </is>
      </c>
      <c r="C7" s="6" t="n">
        <v>4000</v>
      </c>
    </row>
    <row r="8">
      <c r="A8" s="4" t="inlineStr">
        <is>
          <t>Percentage of subscription</t>
        </is>
      </c>
      <c r="B8" s="4" t="inlineStr">
        <is>
          <t xml:space="preserve"> </t>
        </is>
      </c>
      <c r="C8" s="11" t="n">
        <v>0.02</v>
      </c>
    </row>
    <row r="9">
      <c r="A9" s="4" t="inlineStr">
        <is>
          <t>Aggregate royalties amount</t>
        </is>
      </c>
      <c r="B9" s="4" t="inlineStr">
        <is>
          <t xml:space="preserve"> </t>
        </is>
      </c>
      <c r="C9" s="6" t="n">
        <v>1151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Related Party Transactions (Details) - USD ($)</t>
        </is>
      </c>
      <c r="B1" s="2" t="inlineStr">
        <is>
          <t>3 Months Ended</t>
        </is>
      </c>
      <c r="C1" s="2" t="inlineStr">
        <is>
          <t>12 Months Ended</t>
        </is>
      </c>
    </row>
    <row r="2">
      <c r="B2" s="2" t="inlineStr">
        <is>
          <t>Mar. 31, 2023</t>
        </is>
      </c>
      <c r="C2" s="2" t="inlineStr">
        <is>
          <t>Dec. 31, 2022</t>
        </is>
      </c>
    </row>
    <row r="3">
      <c r="A3" s="3" t="inlineStr">
        <is>
          <t>Related Party Transactions (Details) [Line Items]</t>
        </is>
      </c>
      <c r="B3" s="4" t="inlineStr">
        <is>
          <t xml:space="preserve"> </t>
        </is>
      </c>
      <c r="C3" s="4" t="inlineStr">
        <is>
          <t xml:space="preserve"> </t>
        </is>
      </c>
    </row>
    <row r="4">
      <c r="A4" s="4" t="inlineStr">
        <is>
          <t>Fees under consulting agreement</t>
        </is>
      </c>
      <c r="B4" s="6" t="n">
        <v>63000</v>
      </c>
      <c r="C4" s="4" t="inlineStr">
        <is>
          <t xml:space="preserve"> </t>
        </is>
      </c>
    </row>
    <row r="5">
      <c r="A5" s="4" t="inlineStr">
        <is>
          <t>Receivable from related party</t>
        </is>
      </c>
      <c r="B5" s="6" t="n">
        <v>70000</v>
      </c>
      <c r="C5" s="6" t="n">
        <v>36000</v>
      </c>
    </row>
    <row r="6">
      <c r="A6" s="4" t="inlineStr">
        <is>
          <t>CBO [Member]</t>
        </is>
      </c>
      <c r="B6" s="4" t="inlineStr">
        <is>
          <t xml:space="preserve"> </t>
        </is>
      </c>
      <c r="C6" s="4" t="inlineStr">
        <is>
          <t xml:space="preserve"> </t>
        </is>
      </c>
    </row>
    <row r="7">
      <c r="A7" s="3" t="inlineStr">
        <is>
          <t>Related Party Transactions (Details) [Line Items]</t>
        </is>
      </c>
      <c r="B7" s="4" t="inlineStr">
        <is>
          <t xml:space="preserve"> </t>
        </is>
      </c>
      <c r="C7" s="4" t="inlineStr">
        <is>
          <t xml:space="preserve"> </t>
        </is>
      </c>
    </row>
    <row r="8">
      <c r="A8" s="4" t="inlineStr">
        <is>
          <t>Related party transactions amounts</t>
        </is>
      </c>
      <c r="B8" s="4" t="inlineStr">
        <is>
          <t xml:space="preserve"> </t>
        </is>
      </c>
      <c r="C8" s="5" t="n">
        <v>100000</v>
      </c>
    </row>
    <row r="9">
      <c r="A9" s="4" t="inlineStr">
        <is>
          <t>CEO [Member]</t>
        </is>
      </c>
      <c r="B9" s="4" t="inlineStr">
        <is>
          <t xml:space="preserve"> </t>
        </is>
      </c>
      <c r="C9" s="4" t="inlineStr">
        <is>
          <t xml:space="preserve"> </t>
        </is>
      </c>
    </row>
    <row r="10">
      <c r="A10" s="3" t="inlineStr">
        <is>
          <t>Related Party Transactions (Details) [Line Items]</t>
        </is>
      </c>
      <c r="B10" s="4" t="inlineStr">
        <is>
          <t xml:space="preserve"> </t>
        </is>
      </c>
      <c r="C10" s="4" t="inlineStr">
        <is>
          <t xml:space="preserve"> </t>
        </is>
      </c>
    </row>
    <row r="11">
      <c r="A11" s="4" t="inlineStr">
        <is>
          <t>Related party transactions amounts</t>
        </is>
      </c>
      <c r="B11" s="4" t="inlineStr">
        <is>
          <t xml:space="preserve"> </t>
        </is>
      </c>
      <c r="C11" s="6" t="n">
        <v>14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et Loss Per Share (Details) - Schedule of diluted shares outstanding - shares</t>
        </is>
      </c>
      <c r="B1" s="2" t="inlineStr">
        <is>
          <t>3 Months Ended</t>
        </is>
      </c>
    </row>
    <row r="2">
      <c r="B2" s="2" t="inlineStr">
        <is>
          <t>Mar. 31, 2023</t>
        </is>
      </c>
      <c r="C2" s="2" t="inlineStr">
        <is>
          <t>Mar. 31, 2022</t>
        </is>
      </c>
    </row>
    <row r="3">
      <c r="A3" s="3" t="inlineStr">
        <is>
          <t>Schedule of Diluted Shares Outstanding [Abstract]</t>
        </is>
      </c>
      <c r="B3" s="4" t="inlineStr">
        <is>
          <t xml:space="preserve"> </t>
        </is>
      </c>
      <c r="C3" s="4" t="inlineStr">
        <is>
          <t xml:space="preserve"> </t>
        </is>
      </c>
    </row>
    <row r="4">
      <c r="A4" s="4" t="inlineStr">
        <is>
          <t>Options to purchase shares of common stock</t>
        </is>
      </c>
      <c r="B4" s="5" t="n">
        <v>1469102</v>
      </c>
      <c r="C4" s="5" t="n">
        <v>780640</v>
      </c>
    </row>
    <row r="5">
      <c r="A5" s="4" t="inlineStr">
        <is>
          <t>Warrants</t>
        </is>
      </c>
      <c r="B5" s="5" t="n">
        <v>5264274</v>
      </c>
      <c r="C5" s="5" t="n">
        <v>111111</v>
      </c>
    </row>
    <row r="6">
      <c r="A6" s="4" t="inlineStr">
        <is>
          <t>Total</t>
        </is>
      </c>
      <c r="B6" s="5" t="n">
        <v>6733376</v>
      </c>
      <c r="C6" s="5" t="n">
        <v>89175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3" customWidth="1" min="5" max="5"/>
    <col width="14" customWidth="1" min="6" max="6"/>
    <col width="80" customWidth="1" min="7" max="7"/>
    <col width="14" customWidth="1" min="8" max="8"/>
    <col width="14" customWidth="1" min="9" max="9"/>
    <col width="14" customWidth="1" min="10" max="10"/>
  </cols>
  <sheetData>
    <row r="1">
      <c r="A1" s="1" t="inlineStr">
        <is>
          <t>Subsequent Events (Details) - USD ($) $ in Millions</t>
        </is>
      </c>
      <c r="G1" s="2" t="inlineStr">
        <is>
          <t>3 Months Ended</t>
        </is>
      </c>
    </row>
    <row r="2">
      <c r="B2" s="2" t="inlineStr">
        <is>
          <t>Sep. 24, 2024</t>
        </is>
      </c>
      <c r="C2" s="2" t="inlineStr">
        <is>
          <t>Apr. 19, 2024</t>
        </is>
      </c>
      <c r="D2" s="2" t="inlineStr">
        <is>
          <t>Sep. 30, 2023</t>
        </is>
      </c>
      <c r="E2" s="2" t="inlineStr">
        <is>
          <t>May 09, 2023</t>
        </is>
      </c>
      <c r="F2" s="2" t="inlineStr">
        <is>
          <t>Apr. 19, 2023</t>
        </is>
      </c>
      <c r="G2" s="2" t="inlineStr">
        <is>
          <t>Mar. 31, 2023</t>
        </is>
      </c>
      <c r="H2" s="2" t="inlineStr">
        <is>
          <t>Aug. 18, 2025</t>
        </is>
      </c>
      <c r="I2" s="2" t="inlineStr">
        <is>
          <t>Aug. 17, 2024</t>
        </is>
      </c>
      <c r="J2" s="2" t="inlineStr">
        <is>
          <t>Aug. 17, 2023</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eller initial consideration</t>
        </is>
      </c>
      <c r="B4" s="4" t="inlineStr">
        <is>
          <t xml:space="preserve"> </t>
        </is>
      </c>
      <c r="C4" s="4" t="inlineStr">
        <is>
          <t xml:space="preserve"> </t>
        </is>
      </c>
      <c r="D4" s="4" t="inlineStr">
        <is>
          <t xml:space="preserve"> </t>
        </is>
      </c>
      <c r="E4" s="4" t="inlineStr">
        <is>
          <t xml:space="preserve"> </t>
        </is>
      </c>
      <c r="F4" s="4" t="inlineStr">
        <is>
          <t xml:space="preserve"> </t>
        </is>
      </c>
      <c r="G4" s="6" t="n">
        <v>20</v>
      </c>
      <c r="H4" s="4" t="inlineStr">
        <is>
          <t xml:space="preserve"> </t>
        </is>
      </c>
      <c r="I4" s="4" t="inlineStr">
        <is>
          <t xml:space="preserve"> </t>
        </is>
      </c>
      <c r="J4" s="4" t="inlineStr">
        <is>
          <t xml:space="preserve"> </t>
        </is>
      </c>
    </row>
    <row r="5">
      <c r="A5" s="4" t="inlineStr">
        <is>
          <t>Sales,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the Company to pay the Seller up to an additional $80.0 million based on the Company’s net sales of
ENTADFI® after closing (the "Milestone Payments"). The Milestone Payments are payable as follows: (i) $10.0 million
is payable upon the first time the Company achieves net sales from ENTADFI® of $100.0 million during a calendar year, (ii) $20.0
million is payable upon the first time the Company achieves net sales from ENTADFI® of $200.0 million during a calendar year, and
(3) $50.0 million is payable upon the first time the Company achieves net sales from ENTADFI® of $500.0 million during a calendar
year. No more than one Milestone Payment shall be made for the achievement of each net sales milestone</t>
        </is>
      </c>
      <c r="H5" s="4" t="inlineStr">
        <is>
          <t xml:space="preserve"> </t>
        </is>
      </c>
      <c r="I5" s="4" t="inlineStr">
        <is>
          <t xml:space="preserve"> </t>
        </is>
      </c>
      <c r="J5" s="4" t="inlineStr">
        <is>
          <t xml:space="preserve"> </t>
        </is>
      </c>
    </row>
    <row r="6">
      <c r="A6" s="4" t="inlineStr">
        <is>
          <t>Royalty rate percentage</t>
        </is>
      </c>
      <c r="B6" s="4" t="inlineStr">
        <is>
          <t xml:space="preserve"> </t>
        </is>
      </c>
      <c r="C6" s="4" t="inlineStr">
        <is>
          <t xml:space="preserve"> </t>
        </is>
      </c>
      <c r="D6" s="4" t="inlineStr">
        <is>
          <t xml:space="preserve"> </t>
        </is>
      </c>
      <c r="E6" s="4" t="inlineStr">
        <is>
          <t xml:space="preserve"> </t>
        </is>
      </c>
      <c r="F6" s="4" t="inlineStr">
        <is>
          <t xml:space="preserve"> </t>
        </is>
      </c>
      <c r="G6" s="11" t="n">
        <v>0.06</v>
      </c>
      <c r="H6" s="4" t="inlineStr">
        <is>
          <t xml:space="preserve"> </t>
        </is>
      </c>
      <c r="I6" s="4" t="inlineStr">
        <is>
          <t xml:space="preserve"> </t>
        </is>
      </c>
      <c r="J6" s="4" t="inlineStr">
        <is>
          <t xml:space="preserve"> </t>
        </is>
      </c>
    </row>
    <row r="7">
      <c r="A7" s="4" t="inlineStr">
        <is>
          <t>Sales milestone payments</t>
        </is>
      </c>
      <c r="B7" s="4" t="inlineStr">
        <is>
          <t xml:space="preserve"> </t>
        </is>
      </c>
      <c r="C7" s="4" t="inlineStr">
        <is>
          <t xml:space="preserve"> </t>
        </is>
      </c>
      <c r="D7" s="4" t="inlineStr">
        <is>
          <t xml:space="preserve"> </t>
        </is>
      </c>
      <c r="E7" s="4" t="inlineStr">
        <is>
          <t xml:space="preserve"> </t>
        </is>
      </c>
      <c r="F7" s="4" t="inlineStr">
        <is>
          <t xml:space="preserve"> </t>
        </is>
      </c>
      <c r="G7" s="9" t="n">
        <v>22.5</v>
      </c>
      <c r="H7" s="4" t="inlineStr">
        <is>
          <t xml:space="preserve"> </t>
        </is>
      </c>
      <c r="I7" s="4" t="inlineStr">
        <is>
          <t xml:space="preserve"> </t>
        </is>
      </c>
      <c r="J7" s="4" t="inlineStr">
        <is>
          <t xml:space="preserve"> </t>
        </is>
      </c>
    </row>
    <row r="8">
      <c r="A8" s="4" t="inlineStr">
        <is>
          <t>Agreement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5 years</t>
        </is>
      </c>
      <c r="H8" s="4" t="inlineStr">
        <is>
          <t xml:space="preserve"> </t>
        </is>
      </c>
      <c r="I8" s="4" t="inlineStr">
        <is>
          <t xml:space="preserve"> </t>
        </is>
      </c>
      <c r="J8" s="4" t="inlineStr">
        <is>
          <t xml:space="preserve"> </t>
        </is>
      </c>
    </row>
    <row r="9">
      <c r="A9" s="4" t="inlineStr">
        <is>
          <t>Restricted shares (in Shares)</t>
        </is>
      </c>
      <c r="B9" s="4" t="inlineStr">
        <is>
          <t xml:space="preserve"> </t>
        </is>
      </c>
      <c r="C9" s="4" t="inlineStr">
        <is>
          <t xml:space="preserve"> </t>
        </is>
      </c>
      <c r="D9" s="4" t="inlineStr">
        <is>
          <t xml:space="preserve"> </t>
        </is>
      </c>
      <c r="E9" s="5" t="n">
        <v>4875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bsequent Event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sideration amount</t>
        </is>
      </c>
      <c r="B12" s="4" t="inlineStr">
        <is>
          <t xml:space="preserve"> </t>
        </is>
      </c>
      <c r="C12" s="4" t="inlineStr">
        <is>
          <t xml:space="preserve"> </t>
        </is>
      </c>
      <c r="D12" s="4" t="inlineStr">
        <is>
          <t xml:space="preserve"> </t>
        </is>
      </c>
      <c r="E12" s="4" t="inlineStr">
        <is>
          <t xml:space="preserve"> </t>
        </is>
      </c>
      <c r="F12" s="6" t="n">
        <v>100</v>
      </c>
      <c r="G12" s="4" t="inlineStr">
        <is>
          <t xml:space="preserve"> </t>
        </is>
      </c>
      <c r="H12" s="4" t="inlineStr">
        <is>
          <t xml:space="preserve"> </t>
        </is>
      </c>
      <c r="I12" s="4" t="inlineStr">
        <is>
          <t xml:space="preserve"> </t>
        </is>
      </c>
      <c r="J12" s="4" t="inlineStr">
        <is>
          <t xml:space="preserve"> </t>
        </is>
      </c>
    </row>
    <row r="13">
      <c r="A13" s="4" t="inlineStr">
        <is>
          <t>Transaction cost paid</t>
        </is>
      </c>
      <c r="B13" s="4" t="inlineStr">
        <is>
          <t xml:space="preserve"> </t>
        </is>
      </c>
      <c r="C13" s="4" t="inlineStr">
        <is>
          <t xml:space="preserve"> </t>
        </is>
      </c>
      <c r="D13" s="4" t="inlineStr">
        <is>
          <t xml:space="preserve"> </t>
        </is>
      </c>
      <c r="E13" s="4" t="inlineStr">
        <is>
          <t xml:space="preserve"> </t>
        </is>
      </c>
      <c r="F13" s="6" t="n">
        <v>6</v>
      </c>
      <c r="G13" s="4" t="inlineStr">
        <is>
          <t xml:space="preserve"> </t>
        </is>
      </c>
      <c r="H13" s="4" t="inlineStr">
        <is>
          <t xml:space="preserve"> </t>
        </is>
      </c>
      <c r="I13" s="4" t="inlineStr">
        <is>
          <t xml:space="preserve"> </t>
        </is>
      </c>
      <c r="J13" s="4" t="inlineStr">
        <is>
          <t xml:space="preserve"> </t>
        </is>
      </c>
    </row>
    <row r="14">
      <c r="A14" s="4" t="inlineStr">
        <is>
          <t>Non interest bearing note payable</t>
        </is>
      </c>
      <c r="B14" s="4" t="inlineStr">
        <is>
          <t xml:space="preserve"> </t>
        </is>
      </c>
      <c r="C14" s="4" t="inlineStr">
        <is>
          <t xml:space="preserve"> </t>
        </is>
      </c>
      <c r="D14" s="6" t="n">
        <v>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oreca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bsequent Event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on interest bearing note payable</t>
        </is>
      </c>
      <c r="B17" s="6" t="n">
        <v>5</v>
      </c>
      <c r="C17" s="6" t="n">
        <v>1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stricted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1" t="n">
        <v>0.25</v>
      </c>
      <c r="I18" s="11" t="n">
        <v>0.25</v>
      </c>
      <c r="J18" s="11" t="n">
        <v>0.5</v>
      </c>
    </row>
    <row r="19">
      <c r="A19" s="4" t="inlineStr">
        <is>
          <t>Chief Executive Officer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bsequent Event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stricted shares (in Shares)</t>
        </is>
      </c>
      <c r="B21" s="4" t="inlineStr">
        <is>
          <t xml:space="preserve"> </t>
        </is>
      </c>
      <c r="C21" s="4" t="inlineStr">
        <is>
          <t xml:space="preserve"> </t>
        </is>
      </c>
      <c r="D21" s="4" t="inlineStr">
        <is>
          <t xml:space="preserve"> </t>
        </is>
      </c>
      <c r="E21" s="5" t="n">
        <v>15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hief Financial Officer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ubsequent Event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stricted shares (in Shares)</t>
        </is>
      </c>
      <c r="B24" s="4" t="inlineStr">
        <is>
          <t xml:space="preserve"> </t>
        </is>
      </c>
      <c r="C24" s="4" t="inlineStr">
        <is>
          <t xml:space="preserve"> </t>
        </is>
      </c>
      <c r="D24" s="4" t="inlineStr">
        <is>
          <t xml:space="preserve"> </t>
        </is>
      </c>
      <c r="E24" s="5" t="n">
        <v>75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oard of Directors Chairman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bsequent Event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stricted shares (in Shares)</t>
        </is>
      </c>
      <c r="B27" s="4" t="inlineStr">
        <is>
          <t xml:space="preserve"> </t>
        </is>
      </c>
      <c r="C27" s="4" t="inlineStr">
        <is>
          <t xml:space="preserve"> </t>
        </is>
      </c>
      <c r="D27" s="4" t="inlineStr">
        <is>
          <t xml:space="preserve"> </t>
        </is>
      </c>
      <c r="E27" s="5" t="n">
        <v>150000</v>
      </c>
      <c r="F27" s="4" t="inlineStr">
        <is>
          <t xml:space="preserve"> </t>
        </is>
      </c>
      <c r="G27" s="4" t="inlineStr">
        <is>
          <t xml:space="preserve"> </t>
        </is>
      </c>
      <c r="H27" s="4" t="inlineStr">
        <is>
          <t xml:space="preserve"> </t>
        </is>
      </c>
      <c r="I27" s="4" t="inlineStr">
        <is>
          <t xml:space="preserve"> </t>
        </is>
      </c>
      <c r="J2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General and administrative</t>
        </is>
      </c>
      <c r="B4" s="6" t="n">
        <v>1766022</v>
      </c>
      <c r="C4" s="6" t="n">
        <v>1615569</v>
      </c>
    </row>
    <row r="5">
      <c r="A5" s="4" t="inlineStr">
        <is>
          <t>Research and development</t>
        </is>
      </c>
      <c r="B5" s="5" t="n">
        <v>1082237</v>
      </c>
      <c r="C5" s="5" t="n">
        <v>455092</v>
      </c>
    </row>
    <row r="6">
      <c r="A6" s="4" t="inlineStr">
        <is>
          <t>Total operating expenses</t>
        </is>
      </c>
      <c r="B6" s="5" t="n">
        <v>2848259</v>
      </c>
      <c r="C6" s="5" t="n">
        <v>2070661</v>
      </c>
    </row>
    <row r="7">
      <c r="A7" s="4" t="inlineStr">
        <is>
          <t>Loss from operations</t>
        </is>
      </c>
      <c r="B7" s="5" t="n">
        <v>-2848259</v>
      </c>
      <c r="C7" s="5" t="n">
        <v>-2070661</v>
      </c>
    </row>
    <row r="8">
      <c r="A8" s="3" t="inlineStr">
        <is>
          <t>Other income</t>
        </is>
      </c>
      <c r="B8" s="4" t="inlineStr">
        <is>
          <t xml:space="preserve"> </t>
        </is>
      </c>
      <c r="C8" s="4" t="inlineStr">
        <is>
          <t xml:space="preserve"> </t>
        </is>
      </c>
    </row>
    <row r="9">
      <c r="A9" s="4" t="inlineStr">
        <is>
          <t>Change in fair value of contingent warrant liability</t>
        </is>
      </c>
      <c r="B9" s="5" t="n">
        <v>-1615</v>
      </c>
      <c r="C9" s="4" t="inlineStr">
        <is>
          <t xml:space="preserve"> </t>
        </is>
      </c>
    </row>
    <row r="10">
      <c r="A10" s="4" t="inlineStr">
        <is>
          <t>Total other income</t>
        </is>
      </c>
      <c r="B10" s="5" t="n">
        <v>-1615</v>
      </c>
      <c r="C10" s="4" t="inlineStr">
        <is>
          <t xml:space="preserve"> </t>
        </is>
      </c>
    </row>
    <row r="11">
      <c r="A11" s="4" t="inlineStr">
        <is>
          <t>Net loss</t>
        </is>
      </c>
      <c r="B11" s="5" t="n">
        <v>-2846644</v>
      </c>
      <c r="C11" s="5" t="n">
        <v>-2070661</v>
      </c>
    </row>
    <row r="12">
      <c r="A12" s="4" t="inlineStr">
        <is>
          <t>Cumulative preferred stock dividends</t>
        </is>
      </c>
      <c r="B12" s="4" t="inlineStr">
        <is>
          <t xml:space="preserve"> </t>
        </is>
      </c>
      <c r="C12" s="5" t="n">
        <v>96359</v>
      </c>
    </row>
    <row r="13">
      <c r="A13" s="4" t="inlineStr">
        <is>
          <t>Net loss applicable to common stockholders</t>
        </is>
      </c>
      <c r="B13" s="6" t="n">
        <v>-2846644</v>
      </c>
      <c r="C13" s="6" t="n">
        <v>-2167020</v>
      </c>
    </row>
    <row r="14">
      <c r="A14" s="4" t="inlineStr">
        <is>
          <t>Net loss per share attributable to common stockholders, basic (in Dollars per share)</t>
        </is>
      </c>
      <c r="B14" s="8" t="n">
        <v>-0.18</v>
      </c>
      <c r="C14" s="8" t="n">
        <v>-0.34</v>
      </c>
    </row>
    <row r="15">
      <c r="A15" s="4" t="inlineStr">
        <is>
          <t>Weighted average number of common shares outstanding, basic (in Shares)</t>
        </is>
      </c>
      <c r="B15" s="5" t="n">
        <v>15910415</v>
      </c>
      <c r="C15" s="5" t="n">
        <v>633943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Statements of Operations (Unaudited) (Parentheticals) - $ / share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loss per share attributable to common stockholders, diluted</t>
        </is>
      </c>
      <c r="B4" s="8" t="n">
        <v>-0.18</v>
      </c>
      <c r="C4" s="8" t="n">
        <v>-0.34</v>
      </c>
    </row>
    <row r="5">
      <c r="A5" s="4" t="inlineStr">
        <is>
          <t>Weighted average number of common shares outstanding, diluted</t>
        </is>
      </c>
      <c r="B5" s="5" t="n">
        <v>15910415</v>
      </c>
      <c r="C5" s="5" t="n">
        <v>63394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15" customWidth="1" min="5" max="5"/>
    <col width="20" customWidth="1" min="6" max="6"/>
    <col width="13" customWidth="1" min="7" max="7"/>
  </cols>
  <sheetData>
    <row r="1">
      <c r="A1" s="1" t="inlineStr">
        <is>
          <t>Condensed Statements of Stockholders’ Equity (Unaudited) - USD ($)</t>
        </is>
      </c>
      <c r="B1" s="2" t="inlineStr">
        <is>
          <t>Preferred Stock</t>
        </is>
      </c>
      <c r="C1" s="2" t="inlineStr">
        <is>
          <t>Common Stock</t>
        </is>
      </c>
      <c r="D1" s="2" t="inlineStr">
        <is>
          <t>Additional Paid-in Capital</t>
        </is>
      </c>
      <c r="E1" s="2" t="inlineStr">
        <is>
          <t>Treasury Stock</t>
        </is>
      </c>
      <c r="F1" s="2" t="inlineStr">
        <is>
          <t>Accumulated Deficit</t>
        </is>
      </c>
      <c r="G1" s="2" t="inlineStr">
        <is>
          <t>Total</t>
        </is>
      </c>
    </row>
    <row r="2">
      <c r="A2" s="4" t="inlineStr">
        <is>
          <t>Balance at Dec. 31, 2021</t>
        </is>
      </c>
      <c r="B2" s="6" t="n">
        <v>11</v>
      </c>
      <c r="C2" s="6" t="n">
        <v>32</v>
      </c>
      <c r="D2" s="6" t="n">
        <v>7403204</v>
      </c>
      <c r="E2" s="4" t="inlineStr">
        <is>
          <t xml:space="preserve"> </t>
        </is>
      </c>
      <c r="F2" s="6" t="n">
        <v>-5956670</v>
      </c>
      <c r="G2" s="6" t="n">
        <v>1446577</v>
      </c>
    </row>
    <row r="3">
      <c r="A3" s="4" t="inlineStr">
        <is>
          <t>Balance (in Shares) at Dec. 31, 2021</t>
        </is>
      </c>
      <c r="B3" s="5" t="n">
        <v>1146138</v>
      </c>
      <c r="C3" s="5" t="n">
        <v>3200000</v>
      </c>
      <c r="D3" s="4" t="inlineStr">
        <is>
          <t xml:space="preserve"> </t>
        </is>
      </c>
      <c r="E3" s="4" t="inlineStr">
        <is>
          <t xml:space="preserve"> </t>
        </is>
      </c>
      <c r="F3" s="4" t="inlineStr">
        <is>
          <t xml:space="preserve"> </t>
        </is>
      </c>
      <c r="G3" s="4" t="inlineStr">
        <is>
          <t xml:space="preserve"> </t>
        </is>
      </c>
    </row>
    <row r="4">
      <c r="A4" s="4" t="inlineStr">
        <is>
          <t>Issuance of common stock in initial public offering, net of $2.9 million of offering costs</t>
        </is>
      </c>
      <c r="B4" s="4" t="inlineStr">
        <is>
          <t xml:space="preserve"> </t>
        </is>
      </c>
      <c r="C4" s="6" t="n">
        <v>22</v>
      </c>
      <c r="D4" s="5" t="n">
        <v>17138818</v>
      </c>
      <c r="E4" s="4" t="inlineStr">
        <is>
          <t xml:space="preserve"> </t>
        </is>
      </c>
      <c r="F4" s="4" t="inlineStr">
        <is>
          <t xml:space="preserve"> </t>
        </is>
      </c>
      <c r="G4" s="5" t="n">
        <v>17138840</v>
      </c>
    </row>
    <row r="5">
      <c r="A5" s="4" t="inlineStr">
        <is>
          <t>Issuance of common stock in initial public offering, net of $2.9 million of offering costs (in Shares)</t>
        </is>
      </c>
      <c r="B5" s="4" t="inlineStr">
        <is>
          <t xml:space="preserve"> </t>
        </is>
      </c>
      <c r="C5" s="5" t="n">
        <v>2222222</v>
      </c>
      <c r="D5" s="4" t="inlineStr">
        <is>
          <t xml:space="preserve"> </t>
        </is>
      </c>
      <c r="E5" s="4" t="inlineStr">
        <is>
          <t xml:space="preserve"> </t>
        </is>
      </c>
      <c r="F5" s="4" t="inlineStr">
        <is>
          <t xml:space="preserve"> </t>
        </is>
      </c>
      <c r="G5" s="4" t="inlineStr">
        <is>
          <t xml:space="preserve"> </t>
        </is>
      </c>
    </row>
    <row r="6">
      <c r="A6" s="4" t="inlineStr">
        <is>
          <t>Conversion of convertible preferred stock to common stock upon initial public offering</t>
        </is>
      </c>
      <c r="B6" s="6" t="n">
        <v>-11</v>
      </c>
      <c r="C6" s="6" t="n">
        <v>56</v>
      </c>
      <c r="D6" s="5" t="n">
        <v>-45</v>
      </c>
      <c r="E6" s="4" t="inlineStr">
        <is>
          <t xml:space="preserve"> </t>
        </is>
      </c>
      <c r="F6" s="4" t="inlineStr">
        <is>
          <t xml:space="preserve"> </t>
        </is>
      </c>
      <c r="G6" s="4" t="inlineStr">
        <is>
          <t xml:space="preserve"> </t>
        </is>
      </c>
    </row>
    <row r="7">
      <c r="A7" s="4" t="inlineStr">
        <is>
          <t>Conversion of convertible preferred stock to common stock upon initial public offering (in Shares)</t>
        </is>
      </c>
      <c r="B7" s="5" t="n">
        <v>-1146138</v>
      </c>
      <c r="C7" s="5" t="n">
        <v>5626365</v>
      </c>
      <c r="D7" s="4" t="inlineStr">
        <is>
          <t xml:space="preserve"> </t>
        </is>
      </c>
      <c r="E7" s="4" t="inlineStr">
        <is>
          <t xml:space="preserve"> </t>
        </is>
      </c>
      <c r="F7" s="4" t="inlineStr">
        <is>
          <t xml:space="preserve"> </t>
        </is>
      </c>
      <c r="G7" s="4" t="inlineStr">
        <is>
          <t xml:space="preserve"> </t>
        </is>
      </c>
    </row>
    <row r="8">
      <c r="A8" s="4" t="inlineStr">
        <is>
          <t>Stock-based compensation</t>
        </is>
      </c>
      <c r="B8" s="4" t="inlineStr">
        <is>
          <t xml:space="preserve"> </t>
        </is>
      </c>
      <c r="C8" s="4" t="inlineStr">
        <is>
          <t xml:space="preserve"> </t>
        </is>
      </c>
      <c r="D8" s="5" t="n">
        <v>19322</v>
      </c>
      <c r="E8" s="4" t="inlineStr">
        <is>
          <t xml:space="preserve"> </t>
        </is>
      </c>
      <c r="F8" s="4" t="inlineStr">
        <is>
          <t xml:space="preserve"> </t>
        </is>
      </c>
      <c r="G8" s="5" t="n">
        <v>19322</v>
      </c>
    </row>
    <row r="9">
      <c r="A9" s="4" t="inlineStr">
        <is>
          <t>Stock-based compensation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5" t="n">
        <v>-2070661</v>
      </c>
      <c r="G10" s="5" t="n">
        <v>-2070661</v>
      </c>
    </row>
    <row r="11">
      <c r="A11" s="4" t="inlineStr">
        <is>
          <t>Balance at Mar. 31, 2022</t>
        </is>
      </c>
      <c r="B11" s="4" t="inlineStr">
        <is>
          <t xml:space="preserve"> </t>
        </is>
      </c>
      <c r="C11" s="6" t="n">
        <v>110</v>
      </c>
      <c r="D11" s="5" t="n">
        <v>24561309</v>
      </c>
      <c r="E11" s="4" t="inlineStr">
        <is>
          <t xml:space="preserve"> </t>
        </is>
      </c>
      <c r="F11" s="5" t="n">
        <v>-8027331</v>
      </c>
      <c r="G11" s="5" t="n">
        <v>16534088</v>
      </c>
    </row>
    <row r="12">
      <c r="A12" s="4" t="inlineStr">
        <is>
          <t>Balance (in Shares) at Mar. 31, 2022</t>
        </is>
      </c>
      <c r="B12" s="4" t="inlineStr">
        <is>
          <t xml:space="preserve"> </t>
        </is>
      </c>
      <c r="C12" s="5" t="n">
        <v>11048587</v>
      </c>
      <c r="D12" s="4" t="inlineStr">
        <is>
          <t xml:space="preserve"> </t>
        </is>
      </c>
      <c r="E12" s="4" t="inlineStr">
        <is>
          <t xml:space="preserve"> </t>
        </is>
      </c>
      <c r="F12" s="4" t="inlineStr">
        <is>
          <t xml:space="preserve"> </t>
        </is>
      </c>
      <c r="G12" s="4" t="inlineStr">
        <is>
          <t xml:space="preserve"> </t>
        </is>
      </c>
    </row>
    <row r="13">
      <c r="A13" s="4" t="inlineStr">
        <is>
          <t>Balance at Dec. 31, 2022</t>
        </is>
      </c>
      <c r="B13" s="4" t="inlineStr">
        <is>
          <t xml:space="preserve"> </t>
        </is>
      </c>
      <c r="C13" s="6" t="n">
        <v>157</v>
      </c>
      <c r="D13" s="5" t="n">
        <v>42331155</v>
      </c>
      <c r="E13" s="6" t="n">
        <v>-566810</v>
      </c>
      <c r="F13" s="5" t="n">
        <v>-19376500</v>
      </c>
      <c r="G13" s="5" t="n">
        <v>22388002</v>
      </c>
    </row>
    <row r="14">
      <c r="A14" s="4" t="inlineStr">
        <is>
          <t>Balance (in Shares) at Dec. 31, 2022</t>
        </is>
      </c>
      <c r="B14" s="4" t="inlineStr">
        <is>
          <t xml:space="preserve"> </t>
        </is>
      </c>
      <c r="C14" s="5" t="n">
        <v>15724957</v>
      </c>
      <c r="D14" s="4" t="inlineStr">
        <is>
          <t xml:space="preserve"> </t>
        </is>
      </c>
      <c r="E14" s="5" t="n">
        <v>-459729</v>
      </c>
      <c r="F14" s="4" t="inlineStr">
        <is>
          <t xml:space="preserve"> </t>
        </is>
      </c>
      <c r="G14" s="4" t="inlineStr">
        <is>
          <t xml:space="preserve"> </t>
        </is>
      </c>
    </row>
    <row r="15">
      <c r="A15" s="4" t="inlineStr">
        <is>
          <t>Exercise of pre-funded warrants</t>
        </is>
      </c>
      <c r="B15" s="4" t="inlineStr">
        <is>
          <t xml:space="preserve"> </t>
        </is>
      </c>
      <c r="C15" s="6" t="n">
        <v>7</v>
      </c>
      <c r="D15" s="5" t="n">
        <v>-7</v>
      </c>
      <c r="E15" s="4" t="inlineStr">
        <is>
          <t xml:space="preserve"> </t>
        </is>
      </c>
      <c r="F15" s="4" t="inlineStr">
        <is>
          <t xml:space="preserve"> </t>
        </is>
      </c>
      <c r="G15" s="4" t="inlineStr">
        <is>
          <t xml:space="preserve"> </t>
        </is>
      </c>
    </row>
    <row r="16">
      <c r="A16" s="4" t="inlineStr">
        <is>
          <t>Exercise of pre-funded warrants (in Shares)</t>
        </is>
      </c>
      <c r="B16" s="4" t="inlineStr">
        <is>
          <t xml:space="preserve"> </t>
        </is>
      </c>
      <c r="C16" s="5" t="n">
        <v>646640</v>
      </c>
      <c r="D16" s="4" t="inlineStr">
        <is>
          <t xml:space="preserve"> </t>
        </is>
      </c>
      <c r="E16" s="4" t="inlineStr">
        <is>
          <t xml:space="preserve"> </t>
        </is>
      </c>
      <c r="F16" s="4" t="inlineStr">
        <is>
          <t xml:space="preserve"> </t>
        </is>
      </c>
      <c r="G16" s="4" t="inlineStr">
        <is>
          <t xml:space="preserve"> </t>
        </is>
      </c>
    </row>
    <row r="17">
      <c r="A17" s="4" t="inlineStr">
        <is>
          <t>Stock-based compensation</t>
        </is>
      </c>
      <c r="B17" s="4" t="inlineStr">
        <is>
          <t xml:space="preserve"> </t>
        </is>
      </c>
      <c r="C17" s="4" t="inlineStr">
        <is>
          <t xml:space="preserve"> </t>
        </is>
      </c>
      <c r="D17" s="5" t="n">
        <v>185578</v>
      </c>
      <c r="E17" s="4" t="inlineStr">
        <is>
          <t xml:space="preserve"> </t>
        </is>
      </c>
      <c r="F17" s="4" t="inlineStr">
        <is>
          <t xml:space="preserve"> </t>
        </is>
      </c>
      <c r="G17" s="5" t="n">
        <v>185578</v>
      </c>
    </row>
    <row r="18">
      <c r="A18" s="4" t="inlineStr">
        <is>
          <t>Stock-based compensation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urchase of treasury shares</t>
        </is>
      </c>
      <c r="B19" s="4" t="inlineStr">
        <is>
          <t xml:space="preserve"> </t>
        </is>
      </c>
      <c r="C19" s="4" t="inlineStr">
        <is>
          <t xml:space="preserve"> </t>
        </is>
      </c>
      <c r="D19" s="4" t="inlineStr">
        <is>
          <t xml:space="preserve"> </t>
        </is>
      </c>
      <c r="E19" s="6" t="n">
        <v>-33454</v>
      </c>
      <c r="F19" s="4" t="inlineStr">
        <is>
          <t xml:space="preserve"> </t>
        </is>
      </c>
      <c r="G19" s="5" t="n">
        <v>-33454</v>
      </c>
    </row>
    <row r="20">
      <c r="A20" s="4" t="inlineStr">
        <is>
          <t>Purchase of treasury shares (in Shares)</t>
        </is>
      </c>
      <c r="B20" s="4" t="inlineStr">
        <is>
          <t xml:space="preserve"> </t>
        </is>
      </c>
      <c r="C20" s="4" t="inlineStr">
        <is>
          <t xml:space="preserve"> </t>
        </is>
      </c>
      <c r="D20" s="4" t="inlineStr">
        <is>
          <t xml:space="preserve"> </t>
        </is>
      </c>
      <c r="E20" s="5" t="n">
        <v>-32638</v>
      </c>
      <c r="F20" s="4" t="inlineStr">
        <is>
          <t xml:space="preserve"> </t>
        </is>
      </c>
      <c r="G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c r="F21" s="5" t="n">
        <v>-2846644</v>
      </c>
      <c r="G21" s="5" t="n">
        <v>-2846644</v>
      </c>
    </row>
    <row r="22">
      <c r="A22" s="4" t="inlineStr">
        <is>
          <t>Balance at Mar. 31, 2023</t>
        </is>
      </c>
      <c r="B22" s="4" t="inlineStr">
        <is>
          <t xml:space="preserve"> </t>
        </is>
      </c>
      <c r="C22" s="6" t="n">
        <v>164</v>
      </c>
      <c r="D22" s="6" t="n">
        <v>42516726</v>
      </c>
      <c r="E22" s="6" t="n">
        <v>-600264</v>
      </c>
      <c r="F22" s="6" t="n">
        <v>-22223144</v>
      </c>
      <c r="G22" s="6" t="n">
        <v>19693482</v>
      </c>
    </row>
    <row r="23">
      <c r="A23" s="4" t="inlineStr">
        <is>
          <t>Balance (in Shares) at Mar. 31, 2023</t>
        </is>
      </c>
      <c r="B23" s="4" t="inlineStr">
        <is>
          <t xml:space="preserve"> </t>
        </is>
      </c>
      <c r="C23" s="5" t="n">
        <v>16371597</v>
      </c>
      <c r="D23" s="4" t="inlineStr">
        <is>
          <t xml:space="preserve"> </t>
        </is>
      </c>
      <c r="E23" s="5" t="n">
        <v>-492367</v>
      </c>
      <c r="F23" s="4" t="inlineStr">
        <is>
          <t xml:space="preserve"> </t>
        </is>
      </c>
      <c r="G2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Statements of Stockholders’ Equity (Unaudited) (Parentheticals) $ in Millions</t>
        </is>
      </c>
      <c r="B1" s="2" t="inlineStr">
        <is>
          <t>3 Months Ended</t>
        </is>
      </c>
    </row>
    <row r="2">
      <c r="B2" s="2" t="inlineStr">
        <is>
          <t>Mar. 31, 2022 USD ($)</t>
        </is>
      </c>
    </row>
    <row r="3">
      <c r="A3" s="3" t="inlineStr">
        <is>
          <t>Statement of Stockholders' Equity [Abstract]</t>
        </is>
      </c>
      <c r="B3" s="4" t="inlineStr">
        <is>
          <t xml:space="preserve"> </t>
        </is>
      </c>
    </row>
    <row r="4">
      <c r="A4" s="4" t="inlineStr">
        <is>
          <t>Issuance of common stock in initial public offering, net</t>
        </is>
      </c>
      <c r="B4" s="9" t="n">
        <v>2.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846644</v>
      </c>
      <c r="C4" s="6" t="n">
        <v>-2070661</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185578</v>
      </c>
      <c r="C6" s="5" t="n">
        <v>19332</v>
      </c>
    </row>
    <row r="7">
      <c r="A7" s="4" t="inlineStr">
        <is>
          <t>Depreciation expense</t>
        </is>
      </c>
      <c r="B7" s="5" t="n">
        <v>1698</v>
      </c>
      <c r="C7" s="5" t="n">
        <v>1300</v>
      </c>
    </row>
    <row r="8">
      <c r="A8" s="4" t="inlineStr">
        <is>
          <t>Change in fair value of contingent warrant liability</t>
        </is>
      </c>
      <c r="B8" s="5" t="n">
        <v>-1615</v>
      </c>
      <c r="C8" s="4" t="inlineStr">
        <is>
          <t xml:space="preserve"> </t>
        </is>
      </c>
    </row>
    <row r="9">
      <c r="A9" s="3" t="inlineStr">
        <is>
          <t>Changes in assets and liabilities:</t>
        </is>
      </c>
      <c r="B9" s="4" t="inlineStr">
        <is>
          <t xml:space="preserve"> </t>
        </is>
      </c>
      <c r="C9" s="4" t="inlineStr">
        <is>
          <t xml:space="preserve"> </t>
        </is>
      </c>
    </row>
    <row r="10">
      <c r="A10" s="4" t="inlineStr">
        <is>
          <t>Prepaid expenses and other current assets</t>
        </is>
      </c>
      <c r="B10" s="5" t="n">
        <v>-321961</v>
      </c>
      <c r="C10" s="5" t="n">
        <v>144546</v>
      </c>
    </row>
    <row r="11">
      <c r="A11" s="4" t="inlineStr">
        <is>
          <t>Receivable from related parties</t>
        </is>
      </c>
      <c r="B11" s="5" t="n">
        <v>-34452</v>
      </c>
      <c r="C11" s="5" t="n">
        <v>-11991</v>
      </c>
    </row>
    <row r="12">
      <c r="A12" s="4" t="inlineStr">
        <is>
          <t>Prepaid expenses, long-term</t>
        </is>
      </c>
      <c r="B12" s="5" t="n">
        <v>23117</v>
      </c>
      <c r="C12" s="5" t="n">
        <v>-129454</v>
      </c>
    </row>
    <row r="13">
      <c r="A13" s="4" t="inlineStr">
        <is>
          <t>Deposit</t>
        </is>
      </c>
      <c r="B13" s="4" t="inlineStr">
        <is>
          <t xml:space="preserve"> </t>
        </is>
      </c>
      <c r="C13" s="5" t="n">
        <v>-87638</v>
      </c>
    </row>
    <row r="14">
      <c r="A14" s="4" t="inlineStr">
        <is>
          <t>Accrued expenses</t>
        </is>
      </c>
      <c r="B14" s="5" t="n">
        <v>-1237493</v>
      </c>
      <c r="C14" s="5" t="n">
        <v>896659</v>
      </c>
    </row>
    <row r="15">
      <c r="A15" s="4" t="inlineStr">
        <is>
          <t>Accounts payable</t>
        </is>
      </c>
      <c r="B15" s="5" t="n">
        <v>-214311</v>
      </c>
      <c r="C15" s="5" t="n">
        <v>351816</v>
      </c>
    </row>
    <row r="16">
      <c r="A16" s="4" t="inlineStr">
        <is>
          <t>Net cash used in operating activities</t>
        </is>
      </c>
      <c r="B16" s="5" t="n">
        <v>-4446083</v>
      </c>
      <c r="C16" s="5" t="n">
        <v>-886091</v>
      </c>
    </row>
    <row r="17">
      <c r="A17" s="3" t="inlineStr">
        <is>
          <t>Cash flows from investing activities</t>
        </is>
      </c>
      <c r="B17" s="4" t="inlineStr">
        <is>
          <t xml:space="preserve"> </t>
        </is>
      </c>
      <c r="C17" s="4" t="inlineStr">
        <is>
          <t xml:space="preserve"> </t>
        </is>
      </c>
    </row>
    <row r="18">
      <c r="A18" s="4" t="inlineStr">
        <is>
          <t>Purchase of property and equipment</t>
        </is>
      </c>
      <c r="B18" s="5" t="n">
        <v>-1819</v>
      </c>
      <c r="C18" s="5" t="n">
        <v>-5197</v>
      </c>
    </row>
    <row r="19">
      <c r="A19" s="4" t="inlineStr">
        <is>
          <t>Net cash used in investing activities</t>
        </is>
      </c>
      <c r="B19" s="5" t="n">
        <v>-1819</v>
      </c>
      <c r="C19" s="5" t="n">
        <v>-5197</v>
      </c>
    </row>
    <row r="20">
      <c r="A20" s="3" t="inlineStr">
        <is>
          <t>Cash flows from financing activities</t>
        </is>
      </c>
      <c r="B20" s="4" t="inlineStr">
        <is>
          <t xml:space="preserve"> </t>
        </is>
      </c>
      <c r="C20" s="4" t="inlineStr">
        <is>
          <t xml:space="preserve"> </t>
        </is>
      </c>
    </row>
    <row r="21">
      <c r="A21" s="4" t="inlineStr">
        <is>
          <t>Purchase of treasury shares</t>
        </is>
      </c>
      <c r="B21" s="5" t="n">
        <v>-33454</v>
      </c>
      <c r="C21" s="4" t="inlineStr">
        <is>
          <t xml:space="preserve"> </t>
        </is>
      </c>
    </row>
    <row r="22">
      <c r="A22" s="4" t="inlineStr">
        <is>
          <t>Payment of deferred offering costs</t>
        </is>
      </c>
      <c r="B22" s="5" t="n">
        <v>-15500</v>
      </c>
      <c r="C22" s="5" t="n">
        <v>-5000</v>
      </c>
    </row>
    <row r="23">
      <c r="A23" s="4" t="inlineStr">
        <is>
          <t>Proceeds from issuance of common stock in initial public offering, net of underwriting discount</t>
        </is>
      </c>
      <c r="B23" s="4" t="inlineStr">
        <is>
          <t xml:space="preserve"> </t>
        </is>
      </c>
      <c r="C23" s="5" t="n">
        <v>18400000</v>
      </c>
    </row>
    <row r="24">
      <c r="A24" s="4" t="inlineStr">
        <is>
          <t>Payments of initial public offering costs</t>
        </is>
      </c>
      <c r="B24" s="4" t="inlineStr">
        <is>
          <t xml:space="preserve"> </t>
        </is>
      </c>
      <c r="C24" s="5" t="n">
        <v>-822937</v>
      </c>
    </row>
    <row r="25">
      <c r="A25" s="4" t="inlineStr">
        <is>
          <t>Net cash provided by (used in) financing activities</t>
        </is>
      </c>
      <c r="B25" s="5" t="n">
        <v>-48954</v>
      </c>
      <c r="C25" s="5" t="n">
        <v>17572063</v>
      </c>
    </row>
    <row r="26">
      <c r="A26" s="4" t="inlineStr">
        <is>
          <t>Net increase (decrease) in cash and restricted cash</t>
        </is>
      </c>
      <c r="B26" s="5" t="n">
        <v>-4496856</v>
      </c>
      <c r="C26" s="5" t="n">
        <v>16680775</v>
      </c>
    </row>
    <row r="27">
      <c r="A27" s="4" t="inlineStr">
        <is>
          <t>Cash and restricted cash, beginning of period</t>
        </is>
      </c>
      <c r="B27" s="5" t="n">
        <v>25752659</v>
      </c>
      <c r="C27" s="5" t="n">
        <v>1928474</v>
      </c>
    </row>
    <row r="28">
      <c r="A28" s="4" t="inlineStr">
        <is>
          <t>Cash and restricted cash, end of period</t>
        </is>
      </c>
      <c r="B28" s="5" t="n">
        <v>21255803</v>
      </c>
      <c r="C28" s="5" t="n">
        <v>18609249</v>
      </c>
    </row>
    <row r="29">
      <c r="A29" s="3" t="inlineStr">
        <is>
          <t>Noncash investing and financing activities:</t>
        </is>
      </c>
      <c r="B29" s="4" t="inlineStr">
        <is>
          <t xml:space="preserve"> </t>
        </is>
      </c>
      <c r="C29" s="4" t="inlineStr">
        <is>
          <t xml:space="preserve"> </t>
        </is>
      </c>
    </row>
    <row r="30">
      <c r="A30" s="4" t="inlineStr">
        <is>
          <t>Deferred offering costs included in accounts payable and accrued expenses</t>
        </is>
      </c>
      <c r="B30" s="5" t="n">
        <v>339593</v>
      </c>
      <c r="C30" s="5" t="n">
        <v>233804</v>
      </c>
    </row>
    <row r="31">
      <c r="A31" s="4" t="inlineStr">
        <is>
          <t>Deferred offering costs previously prepaid</t>
        </is>
      </c>
      <c r="B31" s="5" t="n">
        <v>-11020</v>
      </c>
      <c r="C31" s="4" t="inlineStr">
        <is>
          <t xml:space="preserve"> </t>
        </is>
      </c>
    </row>
    <row r="32">
      <c r="A32" s="4" t="inlineStr">
        <is>
          <t>Exercise of pre-funded warrants</t>
        </is>
      </c>
      <c r="B32" s="5" t="n">
        <v>7</v>
      </c>
      <c r="C32" s="4" t="inlineStr">
        <is>
          <t xml:space="preserve"> </t>
        </is>
      </c>
    </row>
    <row r="33">
      <c r="A33" s="4" t="inlineStr">
        <is>
          <t>Conversion of convertible preferred stock to common stock upon initial public offering</t>
        </is>
      </c>
      <c r="B33" s="4" t="inlineStr">
        <is>
          <t xml:space="preserve"> </t>
        </is>
      </c>
      <c r="C33" s="5" t="n">
        <v>45</v>
      </c>
    </row>
    <row r="34">
      <c r="A34" s="4" t="inlineStr">
        <is>
          <t>Initial public offering costs included in accounts payable</t>
        </is>
      </c>
      <c r="B34" s="4" t="inlineStr">
        <is>
          <t xml:space="preserve"> </t>
        </is>
      </c>
      <c r="C34" s="6" t="n">
        <v>10403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t>
        </is>
      </c>
      <c r="B1" s="2" t="inlineStr">
        <is>
          <t>3 Months Ended</t>
        </is>
      </c>
    </row>
    <row r="2">
      <c r="B2" s="2" t="inlineStr">
        <is>
          <t>Mar. 31, 2023</t>
        </is>
      </c>
    </row>
    <row r="3">
      <c r="A3" s="3" t="inlineStr">
        <is>
          <t>Organization and Basis of Presentation [Abstract]</t>
        </is>
      </c>
      <c r="B3" s="4" t="inlineStr">
        <is>
          <t xml:space="preserve"> </t>
        </is>
      </c>
    </row>
    <row r="4">
      <c r="A4" s="4" t="inlineStr">
        <is>
          <t>Organization and Basis of Presentation</t>
        </is>
      </c>
      <c r="B4" s="4" t="inlineStr">
        <is>
          <t>Note 1
— Organization and Basis of Presentation Organization
and Nature of Operations Blue
Water Biotech, Inc. (formerly Blue Water Vaccines Inc.) (the “Company”) was formed on October 26, 2018, to focus on the
research and development of transformational vaccines to prevent infectious diseases worldwide. The Company’s lead vaccine
candidate, BWV-201, is a live attenuated, intranasally delivered, serotype independent Streptococcus pneumoniae vaccine targeting S.
pneumo-induced acute otitis media and pneumococcal pneumonia. BWV’s influenza vaccine candidates, BWV-101 and BWV-102, are
being investigated as a universal influenza vaccine with the potential to protect against all influenza strains and a pre-pandemic
H1 influenza vaccine, respectively. In addition to exploratory analysis for applications in flu vaccines, the Company’s
virus-like particle platform is being utilized to investigate and develop vaccine candidates against norovirus, rotavirus, malaria,
monkeypox, and Marburg virus disease. Finally, the Company is developing a live attenuated, orally delivered Chlamydia vaccine. All
of the Company’s vaccine candidates are in the pre-clinical developmental stage. In addition, in April 2023, the Company
acquired ENTADFI®, with plans to commercialize it. ENTADFI® is an FDA-approved, once daily pill that combines finasteride
and tadalafil for the treatment of benign prostatic hyperplasia. This combination allows men to receive treatment for their symptoms
of benign prostatic hyperplasia without the negative sexual side effects typically seen in patients on finasteride
alone. Effective
April 21, 2023, the Company changed its corporate name from “Blue Water Vaccines Inc.” to “Blue Water Biotech, Inc.”
See Note 11. Initial
Public Offering On
February 23, 2022, the Company completed its initial public offering (“IPO”) in which the Company issued and sold 2,222,222
shares of its common stock, par value $0.00001 per share (“common stock”), at a price to the public of $9.00 per share. Proceeds
from the IPO, net of underwriting discounts, commissions, and offering costs of $2.9 million, were $17.1 million. In connection with
the completion of the IPO, all outstanding shares of the Company’s convertible preferred stock were converted into 5,626,365 shares
of common stock. Basis
of Presentation The
Company’s unaudited condensed financial statements have been prepared in conformity with accounting principles generally accepted
in the United States of America (“U.S. GAAP”). Unaudited
Interim Financial Statements The
accompanying condensed balance sheet as of March 31, 2023, and the condensed statements of operations, the condensed statements
of changes in stockholders’ equity, and the condensed statements of cash flows for the three months ended March 31, 2023 and
2022 are unaudited. These unaudited interim financial statements have been prepared on the same basis as the audited financial statements,
and in management’s opinion, include all adjustments, consisting of only normal recurring adjustments, necessary for the fair statement
of the Company’s financial position as of March 31, 2023 and its results of operations and cash flows for the three months
ended March 31, 2023 and 2022. The financial data and the other financial information disclosed in the notes to these condensed
financial statements related to the three-month periods are also unaudited. Operating results for the three months ended March 31,
2023 are not necessarily indicative of the results that may be expected for the year ending December 31, 2023, any other interim
periods, or any future year or period. The unaudited condensed financial statements included in this Report should be read in conjunction
with the audited financial statements and notes thereto included in the Company’s Annual Report on Form 10-K for the year ended
December 31, 2022, which includes a broader discussion of the Company’s business and the risks inherent therei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1:29:58Z</dcterms:created>
  <dcterms:modified xmlns:dcterms="http://purl.org/dc/terms/" xmlns:xsi="http://www.w3.org/2001/XMLSchema-instance" xsi:type="dcterms:W3CDTF">2023-05-12T21:29:58Z</dcterms:modified>
</cp:coreProperties>
</file>